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Accounts and Note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Financial Instruments" sheetId="16" state="visible" r:id="rId16"/>
    <sheet xmlns:r="http://schemas.openxmlformats.org/officeDocument/2006/relationships" name="Litigation and Related Matter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Reconciliation of Basic and Dil" sheetId="20" state="visible" r:id="rId20"/>
    <sheet xmlns:r="http://schemas.openxmlformats.org/officeDocument/2006/relationships" name="Accumulated Other Comprehensive" sheetId="21" state="visible" r:id="rId21"/>
    <sheet xmlns:r="http://schemas.openxmlformats.org/officeDocument/2006/relationships" name="Business and Basis of Present_2" sheetId="22" state="visible" r:id="rId22"/>
    <sheet xmlns:r="http://schemas.openxmlformats.org/officeDocument/2006/relationships" name="Accounts and Notes Receivable ("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Debt Table (Tables)" sheetId="28" state="visible" r:id="rId28"/>
    <sheet xmlns:r="http://schemas.openxmlformats.org/officeDocument/2006/relationships" name="Pension and Other Postretirem_2" sheetId="29" state="visible" r:id="rId29"/>
    <sheet xmlns:r="http://schemas.openxmlformats.org/officeDocument/2006/relationships" name="Financial Instruments (Tables)"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Reconciliation of Basic and D_2" sheetId="33" state="visible" r:id="rId33"/>
    <sheet xmlns:r="http://schemas.openxmlformats.org/officeDocument/2006/relationships" name="Accumulated Other Comprehensi_2" sheetId="34" state="visible" r:id="rId34"/>
    <sheet xmlns:r="http://schemas.openxmlformats.org/officeDocument/2006/relationships" name="Business and Basis of Present_3" sheetId="35" state="visible" r:id="rId35"/>
    <sheet xmlns:r="http://schemas.openxmlformats.org/officeDocument/2006/relationships" name="Accounts and Notes Receivable -" sheetId="36" state="visible" r:id="rId36"/>
    <sheet xmlns:r="http://schemas.openxmlformats.org/officeDocument/2006/relationships" name="Accounts and Notes Receivable_2" sheetId="37" state="visible" r:id="rId37"/>
    <sheet xmlns:r="http://schemas.openxmlformats.org/officeDocument/2006/relationships" name="Inventories (Details)" sheetId="38" state="visible" r:id="rId38"/>
    <sheet xmlns:r="http://schemas.openxmlformats.org/officeDocument/2006/relationships" name="Property, Plant, and Equipmen_2" sheetId="39" state="visible" r:id="rId39"/>
    <sheet xmlns:r="http://schemas.openxmlformats.org/officeDocument/2006/relationships" name="Leases - Narrative (Details)" sheetId="40" state="visible" r:id="rId40"/>
    <sheet xmlns:r="http://schemas.openxmlformats.org/officeDocument/2006/relationships" name="Leases Components of Lease Expe" sheetId="41" state="visible" r:id="rId41"/>
    <sheet xmlns:r="http://schemas.openxmlformats.org/officeDocument/2006/relationships" name="Leases Lease Supplemental Balan" sheetId="42" state="visible" r:id="rId42"/>
    <sheet xmlns:r="http://schemas.openxmlformats.org/officeDocument/2006/relationships" name="Leases - Supplemental Cash Flow" sheetId="43" state="visible" r:id="rId43"/>
    <sheet xmlns:r="http://schemas.openxmlformats.org/officeDocument/2006/relationships" name="Leases - Summary of Weighted Av" sheetId="44" state="visible" r:id="rId44"/>
    <sheet xmlns:r="http://schemas.openxmlformats.org/officeDocument/2006/relationships" name="Leases Maturity of Lease Liabil" sheetId="45" state="visible" r:id="rId45"/>
    <sheet xmlns:r="http://schemas.openxmlformats.org/officeDocument/2006/relationships" name="Intangible Assets - Finite and " sheetId="46" state="visible" r:id="rId46"/>
    <sheet xmlns:r="http://schemas.openxmlformats.org/officeDocument/2006/relationships" name="Intangible Assets - Amortizatio" sheetId="47" state="visible" r:id="rId47"/>
    <sheet xmlns:r="http://schemas.openxmlformats.org/officeDocument/2006/relationships" name="Intangible Assets - Expected An" sheetId="48" state="visible" r:id="rId48"/>
    <sheet xmlns:r="http://schemas.openxmlformats.org/officeDocument/2006/relationships" name="Debt - Schedule of Long-term De" sheetId="49" state="visible" r:id="rId49"/>
    <sheet xmlns:r="http://schemas.openxmlformats.org/officeDocument/2006/relationships" name="Debt - Debt (Details)" sheetId="50" state="visible" r:id="rId50"/>
    <sheet xmlns:r="http://schemas.openxmlformats.org/officeDocument/2006/relationships" name="Pension and Other Postretirem_3" sheetId="51" state="visible" r:id="rId51"/>
    <sheet xmlns:r="http://schemas.openxmlformats.org/officeDocument/2006/relationships" name="Financial Instruments - Schedul" sheetId="52" state="visible" r:id="rId52"/>
    <sheet xmlns:r="http://schemas.openxmlformats.org/officeDocument/2006/relationships" name="Litigation and Related Matters " sheetId="53" state="visible" r:id="rId53"/>
    <sheet xmlns:r="http://schemas.openxmlformats.org/officeDocument/2006/relationships" name="Revenue (Details)" sheetId="54" state="visible" r:id="rId54"/>
    <sheet xmlns:r="http://schemas.openxmlformats.org/officeDocument/2006/relationships" name="Income Taxes (Details)" sheetId="55" state="visible" r:id="rId55"/>
    <sheet xmlns:r="http://schemas.openxmlformats.org/officeDocument/2006/relationships" name="Reconciliation of Basic and D_3" sheetId="56" state="visible" r:id="rId56"/>
    <sheet xmlns:r="http://schemas.openxmlformats.org/officeDocument/2006/relationships" name="Reconciliation of Basic and D_4"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Oct.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89</t>
        </is>
      </c>
    </row>
    <row r="9">
      <c r="A9" s="4" t="inlineStr">
        <is>
          <t>Entity Registrant Name</t>
        </is>
      </c>
      <c r="B9" s="4" t="inlineStr">
        <is>
          <t>ARMSTRONG FLOORING, INC.</t>
        </is>
      </c>
    </row>
    <row r="10">
      <c r="A10" s="4" t="inlineStr">
        <is>
          <t>Entity Incorporation, State or Country Code</t>
        </is>
      </c>
      <c r="B10" s="4" t="inlineStr">
        <is>
          <t>DE</t>
        </is>
      </c>
    </row>
    <row r="11">
      <c r="A11" s="4" t="inlineStr">
        <is>
          <t>Entity Tax Identification Number</t>
        </is>
      </c>
      <c r="B11" s="4" t="inlineStr">
        <is>
          <t>47-4303305</t>
        </is>
      </c>
    </row>
    <row r="12">
      <c r="A12" s="4" t="inlineStr">
        <is>
          <t>Entity Address, Address Line One</t>
        </is>
      </c>
      <c r="B12" s="4" t="inlineStr">
        <is>
          <t>1770 Hempstead Road</t>
        </is>
      </c>
    </row>
    <row r="13">
      <c r="A13" s="4" t="inlineStr">
        <is>
          <t>Entity Address, City or Town</t>
        </is>
      </c>
      <c r="B13" s="4" t="inlineStr">
        <is>
          <t>Lancaster</t>
        </is>
      </c>
    </row>
    <row r="14">
      <c r="A14" s="4" t="inlineStr">
        <is>
          <t>Entity Address, State or Province</t>
        </is>
      </c>
      <c r="B14" s="4" t="inlineStr">
        <is>
          <t>PA</t>
        </is>
      </c>
    </row>
    <row r="15">
      <c r="A15" s="4" t="inlineStr">
        <is>
          <t>Entity Address, Postal Zip Code</t>
        </is>
      </c>
      <c r="B15" s="4" t="inlineStr">
        <is>
          <t>17605</t>
        </is>
      </c>
    </row>
    <row r="16">
      <c r="A16" s="4" t="inlineStr">
        <is>
          <t>City Area Code</t>
        </is>
      </c>
      <c r="B16" s="4" t="inlineStr">
        <is>
          <t>(717)</t>
        </is>
      </c>
    </row>
    <row r="17">
      <c r="A17" s="4" t="inlineStr">
        <is>
          <t>Local Phone Number</t>
        </is>
      </c>
      <c r="B17" s="4" t="inlineStr">
        <is>
          <t>672-9611</t>
        </is>
      </c>
    </row>
    <row r="18">
      <c r="A18" s="4" t="inlineStr">
        <is>
          <t>Title of 12(b) Security</t>
        </is>
      </c>
      <c r="B18" s="4" t="inlineStr">
        <is>
          <t>Common Stock, $0.0001 par value</t>
        </is>
      </c>
    </row>
    <row r="19">
      <c r="A19" s="4" t="inlineStr">
        <is>
          <t>Trading Symbol</t>
        </is>
      </c>
      <c r="B19" s="4" t="inlineStr">
        <is>
          <t>AF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709428</v>
      </c>
    </row>
    <row r="28">
      <c r="A28" s="4" t="inlineStr">
        <is>
          <t>Entity Central Index Key</t>
        </is>
      </c>
      <c r="B28" s="4" t="inlineStr">
        <is>
          <t>000165507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The following table presents details related to our inventories, net: September 30, December 31, Finished goods $ 88.0 $ 94.0 Goods in process 5.6 5.7 Raw materials and supplies 35.0 23.2 Total inventories, net $ 128.6 $ 12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The following table presents details related to our property, plant and equipment, net: September 30, December 31, Land $ 10.3 $ 10.6 Buildings 83.0 81.8 Machinery and equipment 445.5 458.9 Computer software 18.4 15.9 Construction in progress 10.7 16.4 Less: accumulated depreciation and amortization (334.2) (336.7) Total property, plant and equipment, net $ 233.7 $ 246.9 Three Months Ended Nine Months Ended September 30, 2021 2020 2021 2020 Depreciation expense $ 8.5 $ 9.3 $ 28.0 $ 26.8 On March 10, 2021 the Company sold its South Gate Facility, previously classified as assets held-for-sale, for a purchase price of $76.7 million. The Company received proceeds of $65.3 million, net of fees, expenses and certain amounts held in an environmental-related escrow account. The Company realized a gain of $46.0 million during the three months ended March 31, 2021 on the sale. At December 31, 2020, the Company had classified as Assets held-for-sale, $17.8 million of primarily land and buildings related to the South Gate Facility that met all related criteria under U.S. GAAP. During the second quarter of 2021, the Company accelerated $3.3 million of depreciation expense for property, plant and equipment for which no future alternative use was identified as part of the Company's business transformation initia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s leases, excluding short-term leases, have remaining terms of less than one The following table summarizes components of lease expense: Three Months Ended Nine Months Ended September 30, 2021 2020 2021 2020 Finance lease cost $ 0.1 $ 0.1 $ 0.3 $ 0.3 Operating lease cost 1.5 0.5 3.7 3.3 Short-term lease cost 0.5 — 1.8 0.7 Total lease cost $ 2.1 $ 0.6 $ 5.8 $ 4.3 The following table summarizes supplemental balance sheet information related to leases: Lease Category Balance Sheet Classification September 30, December 31, 2020 Assets Operating lease assets Operating lease assets $ 18.9 $ 8.5 Finance lease assets Property, plant and equipment, net 1.2 1.0 Total lease assets $ 20.1 $ 9.5 Liabilities Current Operating lease liabilities Current operating lease liabilities $ 2.7 $ 2.7 Finance lease liabilities Current installments of long-term debt 0.5 0.3 Noncurrent Operating lease liabilities Noncurrent operating lease liabilities 17.2 5.8 Finance lease liabilities Long-term debt, net of unamortized debt issuance costs 0.7 0.7 Total lease liabilities $ 21.1 $ 9.5 The following table summarizes supplemental cash flow information related to leases: Nine Months Ended September 30, September 30, Cash paid for amounts included in the measurement of lease liabilities: Operating cash flows from operating leases $ 3.0 $ 3.2 Financing cash flows from finance leases 0.3 0.2 ROU assets obtained in exchange for lease obligations: Operating leases 12.4 2.8 Finance leases 0.4 0.7 During the nine months ended September 30, 2021, the Company added $11.6 million of additional ROU assets related to the commencement of the Technical Center and Headquarters leases. The following table summarizes weighted average remaining lease term and weighted average discount rate: September 30, December 31, 2020 Weighted average remaining lease term - Operating leases (in years) 7.7 4.1 Weighted average remaining lease term - Finance leases (in years) 2.7 3.0 Weighted average discount rate - Operating leases (%) 11.5 % 9.5 % Weighted average discount rate - Finances leases (%) 8.3 % 7.1 % Maturities of lease liabilities at September 30, 2021 were as follows: Operating Leases Finance Leases 2021 (excluding the nine months ended September 30, 2021) $ 1.2 $ 0.1 2022 4.5 0.5 2023 4.2 0.4 2024 3.9 0.2 2025 3.3 0.1 Thereafter 13.5 — Total lease payments 30.6 1.3 Less: Unamortized interest 10.7 0.1 Total $ 19.9 $ 1.2 </t>
        </is>
      </c>
    </row>
    <row r="5">
      <c r="A5" s="4" t="inlineStr">
        <is>
          <t>Leases</t>
        </is>
      </c>
      <c r="B5" s="4" t="inlineStr">
        <is>
          <t xml:space="preserve">LEASES The Company's leases, excluding short-term leases, have remaining terms of less than one The following table summarizes components of lease expense: Three Months Ended Nine Months Ended September 30, 2021 2020 2021 2020 Finance lease cost $ 0.1 $ 0.1 $ 0.3 $ 0.3 Operating lease cost 1.5 0.5 3.7 3.3 Short-term lease cost 0.5 — 1.8 0.7 Total lease cost $ 2.1 $ 0.6 $ 5.8 $ 4.3 The following table summarizes supplemental balance sheet information related to leases: Lease Category Balance Sheet Classification September 30, December 31, 2020 Assets Operating lease assets Operating lease assets $ 18.9 $ 8.5 Finance lease assets Property, plant and equipment, net 1.2 1.0 Total lease assets $ 20.1 $ 9.5 Liabilities Current Operating lease liabilities Current operating lease liabilities $ 2.7 $ 2.7 Finance lease liabilities Current installments of long-term debt 0.5 0.3 Noncurrent Operating lease liabilities Noncurrent operating lease liabilities 17.2 5.8 Finance lease liabilities Long-term debt, net of unamortized debt issuance costs 0.7 0.7 Total lease liabilities $ 21.1 $ 9.5 The following table summarizes supplemental cash flow information related to leases: Nine Months Ended September 30, September 30, Cash paid for amounts included in the measurement of lease liabilities: Operating cash flows from operating leases $ 3.0 $ 3.2 Financing cash flows from finance leases 0.3 0.2 ROU assets obtained in exchange for lease obligations: Operating leases 12.4 2.8 Finance leases 0.4 0.7 During the nine months ended September 30, 2021, the Company added $11.6 million of additional ROU assets related to the commencement of the Technical Center and Headquarters leases. The following table summarizes weighted average remaining lease term and weighted average discount rate: September 30, December 31, 2020 Weighted average remaining lease term - Operating leases (in years) 7.7 4.1 Weighted average remaining lease term - Finance leases (in years) 2.7 3.0 Weighted average discount rate - Operating leases (%) 11.5 % 9.5 % Weighted average discount rate - Finances leases (%) 8.3 % 7.1 % Maturities of lease liabilities at September 30, 2021 were as follows: Operating Leases Finance Leases 2021 (excluding the nine months ended September 30, 2021) $ 1.2 $ 0.1 2022 4.5 0.5 2023 4.2 0.4 2024 3.9 0.2 2025 3.3 0.1 Thereafter 13.5 — Total lease payments 30.6 1.3 Less: Unamortized interest 10.7 0.1 Total $ 19.9 $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INTANGIBLE ASSETS Intangible assets, net consist of the following: September 30, 2021 December 31, 2020 Estimated Useful Life Gross Carrying Amount Accumulated Amortization Gross Carrying Amount Accumulated Amortization Finite-lived intangible assets: Contractual arrangements 5 years $ 33.4 $ 28.4 $ 33.4 $ 23.6 Land use rights 50 years 3.2 0.6 3.2 0.5 Intellectual property 2-15 years 5.7 2.3 5.6 2.0 Subtotal 42.3 31.3 42.2 26.1 Indefinite-lived intangible assets: Trademarks and brand names Indefinite 3.0 2.9 Total intangible assets, net $ 45.3 $ 31.3 $ 45.1 26.1 Three Months Ended Nine Months Ended September 30, 2021 2020 2021 2020 Amortization expense $ 1.8 $ 1.7 $ 5.3 $ 5.2 2021 (a) 2022 2023 2024 2025 Thereafter Estimated amortization expense $ 1.8 $ 3.7 $ 0.4 $ 0.4 $ 0.4 $ 2.0 (a) Amortization remaining in current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September 30, December 31, Credit lines (international) $ 4.5 $ 4.5 Insurance premiums financing 1.4 1.0 Short-term debt 5.9 5.5 Current installment of Term Loan Facility 48.3 2.6 Amended ABL Credit Facility 24.1 — Current installment of finance leases 0.5 0.3 Less: Deferred financing costs (5.6) — Current installments of long-term debt 67.3 2.9 Noncurrent portion of Term Loan Facility — 67.4 Amended ABL Credit Facility — 10.0 Other financing payable (including finance leases) 0.9 0.7 Total principal balance outstanding, long-term debt 0.9 78.1 Less: Deferred financing costs — (6.7) Long-term debt, net of unamortized debt issuance costs: 0.9 71.4 Total $ 74.1 $ 79.8 Upon the sale of our South Gate Facility, we made a mandatory payment of $20.0 million to Pathlight Capital L.P. towards the principal balance on our Term Loan Facility as required by the Term Loan Agreement. As part of the mandatory payment, we paid an additional $0.4 million in prepayment premium fees. Additional proceeds from the South Gate Facility sale were applied to outstanding borrowings under our Amended ABL Credit Facility. Upon completion of the sale, the temporary $30.0 million restriction on available liquidity under the Amended ABL Credit Facility was remov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9 Months Ended</t>
        </is>
      </c>
    </row>
    <row r="2">
      <c r="B2" s="2" t="inlineStr">
        <is>
          <t>Sep. 30, 2021</t>
        </is>
      </c>
    </row>
    <row r="3">
      <c r="A3" s="3" t="inlineStr">
        <is>
          <t>Retirement Benefits [Abstract]</t>
        </is>
      </c>
    </row>
    <row r="4">
      <c r="A4" s="4" t="inlineStr">
        <is>
          <t>Pension and Other Postretirement Benefit Programs</t>
        </is>
      </c>
      <c r="B4" s="4" t="inlineStr">
        <is>
          <t>PENSION AND OTHER POSTRETIREMENT BENEFIT PROGRAMS The following table summarizes our pension and postretirement expense (benefit): Three Months Ended Nine Months Ended September 30, 2021 2020 2021 2020 Defined-benefit pension, U.S. Service cost $ 0.2 $ 0.6 $ 0.7 $ 1.9 Interest cost 2.6 3.2 7.7 9.4 Expected return on plan assets (5.3) (5.3) (15.9) (16.0) Amortization of net actuarial (gain) loss 0.7 2.5 2.2 7.6 Total, defined-benefit pension, U.S. $ (1.8) $ 1.0 $ (5.3) $ 2.9 Defined-benefit pension, Canada Interest cost $ 0.1 $ 0.1 $ 0.3 $ 0.3 Expected return on plan assets (0.1) (0.1) (0.4) (0.4) Amortization of net actuarial (gain) loss 0.1 0.1 0.2 0.3 Settlement/curtailment losses — — 0.2 — Total, defined-benefit pension, Canada $ 0.1 $ 0.1 $ 0.3 $ 0.2 Defined-benefit postretirement, U.S. Interest cost $ 0.3 $ 0.5 $ 1.0 $ 1.5 Amortization of prior service credits (0.3) — (0.8) (0.2) Amortization of net actuarial (gain) loss (0.3) (1.2) (1.0) (3.6) Total, defined-benefit postretirement, U.S. $ (0.3) $ (0.7) $ (0.8) $ (2.3) The caption Other assets on the Company's Condensed Consolidated Balance Sheets include prepaid pension assets of $8.6 million and $1.1 million at September 30, 2021 and December 31, 2020, respectively. We expect to contribute an additional $1.3 million to our U.S. postretirement benefit plans for the remaind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FINANCIAL INSTRUMENTS The fair value of cash, accounts and notes receivable, trade accounts payable and accrued expenses approximate their carrying amounts due to the short-term maturities of these assets and liabilities. Fair value of all other financial instruments are as follows: Fair Value at September 30, 2021 Carrying amount Level 1 Level 2 Level 3 Total Financial liabilities Foreign exchange contracts $ 0.2 $ 0.2 $ — $ — $ 0.2 Total Amended ABL Credit Facility 24.1 — 24.1 — 24.1 Total foreign credit facilities 4.5 — 4.5 — 4.5 Term Loan Facility 48.3 — 48.5 — 48.5 Total financial liabilities $ 77.1 $ 0.2 $ 77.1 $ — $ 77.3 Fair Value at December 31, 2020 Carrying amount Level 1 Level 2 Level 3 Total Financial liabilities Foreign exchange contracts $ 1.1 $ 1.1 $ — $ — $ 1.1 Total Amended ABL Credit Facility 10.0 — 10.0 — 10.0 Total foreign credit facilities 4.5 — 4.5 — 4.5 Term Loan Facility 70.0 — 73.8 — 73.8 Total financial liabilities $ 85.6 $ 1.1 $ 88.3 $ — $ 89.4 The fair values of our net foreign currency contracts were estimated from market quotes, which are considered to be Level 1 inputs. Borrowings under the Amended ABL Credit Facility, foreign line of credit and the Term Loan Facility are quoted in markets that are not active, or inputs which are observable, either directly or indirectly, for substantially the full term of the liability (Level 2 inputs). We do not have any assets or liabilities that are valued using Level 3 unobservable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9 Months Ended</t>
        </is>
      </c>
    </row>
    <row r="2">
      <c r="B2" s="2" t="inlineStr">
        <is>
          <t>Sep. 30, 2021</t>
        </is>
      </c>
    </row>
    <row r="3">
      <c r="A3" s="3" t="inlineStr">
        <is>
          <t>Commitments and Contingencies Disclosure [Abstract]</t>
        </is>
      </c>
    </row>
    <row r="4">
      <c r="A4" s="4" t="inlineStr">
        <is>
          <t>Litigation and Related Matters</t>
        </is>
      </c>
      <c r="B4" s="4" t="inlineStr">
        <is>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s of September 30, 2021 and December 31, 2020 for potential environmental liabilities that we consider probable and for which a reasonable estimate of the probable liability could be made.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On November 15, 2019, a shareholder filed a putative class action complaint in the United States District Court for the Central District of California alleging violations of Sections 10(b) and 20(a) of the Securities Exchange Act of 1934 and Rule 10b-5, promulgated thereunder, based on alleged false and/or misleading statements or omissions made between March 6, 2018 and November 4, 2019. On March 2, 2020, the court issued an order appointing a lead plaintiff and lead counsel. On July 2, 2020, the lead plaintiff filed an amended complaint asserting similar violations and expanding the alleged class period to cover alleged false and/or misleading statements or omissions made between March 6, 2018 and March 3, 2020. On August 17, 2020, the Company moved to dismiss the amended complaint, and the lead plaintiff filed an opposition on October 1, 2020. On November 30, 2020, the Company reached a settlement in principle to fully resolve this matter. The settlement agreement, which is subject to final court approval, provides in part for a settlement payment of $3.75 million in exchange for the dismissal and a release of all claims against the defendants. Neither the Company nor any individual defendant admits any wrongdoing through the settlement agreement. On January 15, 2021, the lead plaintiff filed a motion for preliminary approval of the settlement. On February 23, 2021, the court granted preliminary approval of the settlement, preliminary certification of the settlement class and approval to provide notice to the class. The final settlement approval hearing was held July 19, 2021. In September 2021, the $3.75 million settlement payment was paid by our insurance provider under our relevant insurance policy and placed into escrow for distribution. The Company had previously recorded the settlement in the captions Accounts and notes receivable, net and Other accrued expenses in the Condensed Consolidated Balance Sheets. While complete assurance cannot be given to the outcome of these proceedings, we do not believe that any of these matters, individually or in the aggregate, will have a material adverse effect on our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We disaggregate revenue based on customer geography as geography represents the most appropriate depiction of how the nature, timing and uncertainty of revenues and cash flows are impacted by economic factors. The following table presents our revenues disaggregated by geographic area based upon the location of the customer. Three Months Ended Nine Months Ended September 30, 2021 2020 2021 2020 Net sales United States $ 121.9 $ 116.3 $ 359.1 $ 345.4 China 26.5 22.3 65.4 46.3 Canada 8.4 7.8 26.4 21.3 Australia 8.0 6.9 24.3 19.4 Other 3.7 3.3 10.3 8.5 Total net sales $ 168.5 $ 156.6 $ 485.5 $ 44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presents details related to our income taxes: Three Months Ended Nine Months Ended September 30, 2021 2020 2021 2020 Income (loss) before income taxes $ (29.1) $ (11.4) $ (21.5) $ (31.2) Income tax expense (benefit) 0.6 0.3 0.5 — Effective tax rate (2.1) % (2.7) % (2.3) % — % For the three months ended September 30, 2021 we recognized an income tax expense related to various foreign jurisdictions. For the nine months ended September 30, 2021 we recognized income tax expense related to various foreign jurisdictions partially offset by a U.S. income tax benefit related to a reduction in the Company's deferred tax liabilities due to the sale of the South Gate Facility. For the three months and nine months ended September 30, 2020 we recognized an income tax expense related to various foreign jurisdictions offset by a U.S. income tax benefit. The U.S. income tax benefit relates to a reduction in the Company's valuation allowance due to the tax impact of the gains in other comprehensive income. As of September 30, 2021, we consider foreign unremitted income to be permanently rein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Condensed Consolidated Balance Sheets - USD ($) $ in Millions</t>
        </is>
      </c>
      <c r="C1" s="2" t="inlineStr">
        <is>
          <t>Sep. 30, 2021</t>
        </is>
      </c>
      <c r="D1" s="2" t="inlineStr">
        <is>
          <t>Dec. 31, 2020</t>
        </is>
      </c>
    </row>
    <row r="2">
      <c r="A2" s="3" t="inlineStr">
        <is>
          <t>Current assets:</t>
        </is>
      </c>
    </row>
    <row r="3">
      <c r="A3" s="4" t="inlineStr">
        <is>
          <t>Cash and cash equivalents</t>
        </is>
      </c>
      <c r="C3" s="6" t="n">
        <v>14.9</v>
      </c>
      <c r="D3" s="6" t="n">
        <v>13.7</v>
      </c>
    </row>
    <row r="4">
      <c r="A4" s="4" t="inlineStr">
        <is>
          <t>Accounts and notes receivable, net</t>
        </is>
      </c>
      <c r="C4" s="7" t="n">
        <v>47.8</v>
      </c>
      <c r="D4" s="5" t="n">
        <v>43</v>
      </c>
    </row>
    <row r="5">
      <c r="A5" s="4" t="inlineStr">
        <is>
          <t>Inventories, net</t>
        </is>
      </c>
      <c r="C5" s="7" t="n">
        <v>128.6</v>
      </c>
      <c r="D5" s="7" t="n">
        <v>122.9</v>
      </c>
    </row>
    <row r="6">
      <c r="A6" s="4" t="inlineStr">
        <is>
          <t>Prepaid expenses and other current assets</t>
        </is>
      </c>
      <c r="C6" s="7" t="n">
        <v>20.1</v>
      </c>
      <c r="D6" s="7" t="n">
        <v>12.9</v>
      </c>
    </row>
    <row r="7">
      <c r="A7" s="4" t="inlineStr">
        <is>
          <t>Assets held-for-sale</t>
        </is>
      </c>
      <c r="C7" s="5" t="n">
        <v>0</v>
      </c>
      <c r="D7" s="7" t="n">
        <v>17.8</v>
      </c>
    </row>
    <row r="8">
      <c r="A8" s="4" t="inlineStr">
        <is>
          <t>Total current assets</t>
        </is>
      </c>
      <c r="C8" s="7" t="n">
        <v>211.4</v>
      </c>
      <c r="D8" s="7" t="n">
        <v>210.3</v>
      </c>
    </row>
    <row r="9">
      <c r="A9" s="4" t="inlineStr">
        <is>
          <t>Property, plant, and equipment, net</t>
        </is>
      </c>
      <c r="C9" s="7" t="n">
        <v>233.7</v>
      </c>
      <c r="D9" s="7" t="n">
        <v>246.9</v>
      </c>
    </row>
    <row r="10">
      <c r="A10" s="4" t="inlineStr">
        <is>
          <t>Operating lease assets</t>
        </is>
      </c>
      <c r="C10" s="7" t="n">
        <v>18.9</v>
      </c>
      <c r="D10" s="7" t="n">
        <v>8.5</v>
      </c>
    </row>
    <row r="11">
      <c r="A11" s="4" t="inlineStr">
        <is>
          <t>Intangible assets, net</t>
        </is>
      </c>
      <c r="C11" s="5" t="n">
        <v>14</v>
      </c>
      <c r="D11" s="5" t="n">
        <v>19</v>
      </c>
    </row>
    <row r="12">
      <c r="A12" s="4" t="inlineStr">
        <is>
          <t>Deferred income tax assets</t>
        </is>
      </c>
      <c r="C12" s="7" t="n">
        <v>4.4</v>
      </c>
      <c r="D12" s="7" t="n">
        <v>4.4</v>
      </c>
    </row>
    <row r="13">
      <c r="A13" s="4" t="inlineStr">
        <is>
          <t>Other noncurrent assets</t>
        </is>
      </c>
      <c r="C13" s="7" t="n">
        <v>11.5</v>
      </c>
      <c r="D13" s="7" t="n">
        <v>4.4</v>
      </c>
    </row>
    <row r="14">
      <c r="A14" s="4" t="inlineStr">
        <is>
          <t>Total assets</t>
        </is>
      </c>
      <c r="C14" s="7" t="n">
        <v>493.9</v>
      </c>
      <c r="D14" s="7" t="n">
        <v>493.5</v>
      </c>
    </row>
    <row r="15">
      <c r="A15" s="3" t="inlineStr">
        <is>
          <t>Current liabilities:</t>
        </is>
      </c>
    </row>
    <row r="16">
      <c r="A16" s="4" t="inlineStr">
        <is>
          <t>Short-term debt</t>
        </is>
      </c>
      <c r="C16" s="7" t="n">
        <v>5.9</v>
      </c>
      <c r="D16" s="7" t="n">
        <v>5.5</v>
      </c>
    </row>
    <row r="17">
      <c r="A17" s="4" t="inlineStr">
        <is>
          <t>Current installments of long-term debt</t>
        </is>
      </c>
      <c r="B17" s="4" t="inlineStr">
        <is>
          <t>[1]</t>
        </is>
      </c>
      <c r="C17" s="7" t="n">
        <v>67.3</v>
      </c>
      <c r="D17" s="7" t="n">
        <v>2.9</v>
      </c>
    </row>
    <row r="18">
      <c r="A18" s="4" t="inlineStr">
        <is>
          <t>Trade accounts payable</t>
        </is>
      </c>
      <c r="C18" s="7" t="n">
        <v>89.2</v>
      </c>
      <c r="D18" s="7" t="n">
        <v>78.5</v>
      </c>
    </row>
    <row r="19">
      <c r="A19" s="4" t="inlineStr">
        <is>
          <t>Accrued payroll and employee costs</t>
        </is>
      </c>
      <c r="C19" s="7" t="n">
        <v>18.3</v>
      </c>
      <c r="D19" s="7" t="n">
        <v>14.8</v>
      </c>
    </row>
    <row r="20">
      <c r="A20" s="4" t="inlineStr">
        <is>
          <t>Operating lease liabilities</t>
        </is>
      </c>
      <c r="C20" s="7" t="n">
        <v>2.7</v>
      </c>
      <c r="D20" s="7" t="n">
        <v>2.7</v>
      </c>
    </row>
    <row r="21">
      <c r="A21" s="4" t="inlineStr">
        <is>
          <t>Other accrued expenses</t>
        </is>
      </c>
      <c r="C21" s="7" t="n">
        <v>21.1</v>
      </c>
      <c r="D21" s="7" t="n">
        <v>17.7</v>
      </c>
    </row>
    <row r="22">
      <c r="A22" s="4" t="inlineStr">
        <is>
          <t>Total current liabilities</t>
        </is>
      </c>
      <c r="C22" s="7" t="n">
        <v>204.5</v>
      </c>
      <c r="D22" s="7" t="n">
        <v>122.1</v>
      </c>
    </row>
    <row r="23">
      <c r="A23" s="4" t="inlineStr">
        <is>
          <t>Long-term debt (a)</t>
        </is>
      </c>
      <c r="C23" s="7" t="n">
        <v>0.9</v>
      </c>
      <c r="D23" s="7" t="n">
        <v>71.40000000000001</v>
      </c>
    </row>
    <row r="24">
      <c r="A24" s="4" t="inlineStr">
        <is>
          <t>Noncurrent operating lease liabilities</t>
        </is>
      </c>
      <c r="C24" s="7" t="n">
        <v>17.2</v>
      </c>
      <c r="D24" s="7" t="n">
        <v>5.8</v>
      </c>
    </row>
    <row r="25">
      <c r="A25" s="4" t="inlineStr">
        <is>
          <t>Postretirement benefit liabilities</t>
        </is>
      </c>
      <c r="C25" s="7" t="n">
        <v>54.2</v>
      </c>
      <c r="D25" s="7" t="n">
        <v>55.6</v>
      </c>
    </row>
    <row r="26">
      <c r="A26" s="4" t="inlineStr">
        <is>
          <t>Pension benefit liabilities</t>
        </is>
      </c>
      <c r="C26" s="7" t="n">
        <v>4.5</v>
      </c>
      <c r="D26" s="7" t="n">
        <v>4.6</v>
      </c>
    </row>
    <row r="27">
      <c r="A27" s="4" t="inlineStr">
        <is>
          <t>Deferred income tax liabilities</t>
        </is>
      </c>
      <c r="C27" s="7" t="n">
        <v>1.5</v>
      </c>
      <c r="D27" s="7" t="n">
        <v>2.4</v>
      </c>
    </row>
    <row r="28">
      <c r="A28" s="4" t="inlineStr">
        <is>
          <t>Other long-term liabilities</t>
        </is>
      </c>
      <c r="C28" s="7" t="n">
        <v>7.7</v>
      </c>
      <c r="D28" s="5" t="n">
        <v>9</v>
      </c>
    </row>
    <row r="29">
      <c r="A29" s="4" t="inlineStr">
        <is>
          <t>Total liabilities</t>
        </is>
      </c>
      <c r="C29" s="7" t="n">
        <v>290.5</v>
      </c>
      <c r="D29" s="7" t="n">
        <v>270.9</v>
      </c>
    </row>
    <row r="30">
      <c r="A30" s="3" t="inlineStr">
        <is>
          <t>Stockholders’ equity:</t>
        </is>
      </c>
    </row>
    <row r="31">
      <c r="A31" s="4" t="inlineStr">
        <is>
          <t>Common stock</t>
        </is>
      </c>
      <c r="C31" s="5" t="n">
        <v>0</v>
      </c>
      <c r="D31" s="5" t="n">
        <v>0</v>
      </c>
    </row>
    <row r="32">
      <c r="A32" s="4" t="inlineStr">
        <is>
          <t>Preferred stock</t>
        </is>
      </c>
      <c r="C32" s="5" t="n">
        <v>0</v>
      </c>
      <c r="D32" s="5" t="n">
        <v>0</v>
      </c>
    </row>
    <row r="33">
      <c r="A33" s="4" t="inlineStr">
        <is>
          <t>Treasury stock, at cost</t>
        </is>
      </c>
      <c r="C33" s="7" t="n">
        <v>-85.8</v>
      </c>
      <c r="D33" s="7" t="n">
        <v>-87.09999999999999</v>
      </c>
    </row>
    <row r="34">
      <c r="A34" s="4" t="inlineStr">
        <is>
          <t>Additional paid-in capital</t>
        </is>
      </c>
      <c r="C34" s="5" t="n">
        <v>678</v>
      </c>
      <c r="D34" s="7" t="n">
        <v>677.4</v>
      </c>
    </row>
    <row r="35">
      <c r="A35" s="4" t="inlineStr">
        <is>
          <t>Accumulated deficit</t>
        </is>
      </c>
      <c r="C35" s="7" t="n">
        <v>-330.4</v>
      </c>
      <c r="D35" s="7" t="n">
        <v>-308.4</v>
      </c>
    </row>
    <row r="36">
      <c r="A36" s="4" t="inlineStr">
        <is>
          <t>Accumulated other comprehensive income (loss)</t>
        </is>
      </c>
      <c r="C36" s="7" t="n">
        <v>-58.4</v>
      </c>
      <c r="D36" s="7" t="n">
        <v>-59.3</v>
      </c>
    </row>
    <row r="37">
      <c r="A37" s="4" t="inlineStr">
        <is>
          <t>Total stockholders' equity</t>
        </is>
      </c>
      <c r="C37" s="7" t="n">
        <v>203.4</v>
      </c>
      <c r="D37" s="7" t="n">
        <v>222.6</v>
      </c>
    </row>
    <row r="38">
      <c r="A38" s="4" t="inlineStr">
        <is>
          <t>Total liabilities and stockholders’ equity</t>
        </is>
      </c>
      <c r="C38" s="6" t="n">
        <v>493.9</v>
      </c>
      <c r="D38" s="6" t="n">
        <v>493.5</v>
      </c>
    </row>
    <row r="39"/>
    <row r="40">
      <c r="A40" s="4" t="inlineStr">
        <is>
          <t>[1]</t>
        </is>
      </c>
      <c r="B40" s="4" t="inlineStr">
        <is>
          <t>(a) Net of unamortized debt issuance costs. See Note 1 - Business and Basis of Presentation, for additional detail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onciliation of Basic and Diluted Earnings Per Share</t>
        </is>
      </c>
      <c r="B1" s="2" t="inlineStr">
        <is>
          <t>9 Months Ended</t>
        </is>
      </c>
    </row>
    <row r="2">
      <c r="B2" s="2" t="inlineStr">
        <is>
          <t>Sep. 30, 2021</t>
        </is>
      </c>
    </row>
    <row r="3">
      <c r="A3" s="3" t="inlineStr">
        <is>
          <t>Earnings Per Share [Abstract]</t>
        </is>
      </c>
    </row>
    <row r="4">
      <c r="A4" s="4" t="inlineStr">
        <is>
          <t>Reconciliation of Basic and Diluted Earnings Per Share</t>
        </is>
      </c>
      <c r="B4" s="4" t="inlineStr">
        <is>
          <t>RECONCILIATION OF BASIC AND DILUTED EARNINGS PER SHARE Three Months Ended Nine Months Ended 2021 2020 2021 2020 Net income (loss) $ (29.7) $ (11.7) $ (22.0) $ (31.2) Weighted average shares outstanding: Weighted average common shares outstanding 21,689,928 21,600,477 21,681,655 21,567,629 Weighted average common shares, vested not yet issued 412,519 357,635 255,697 340,599 Weighted average common shares outstanding - Basic 22,102,447 21,958,112 21,937,352 21,908,228 Dilutive impact of stock-based compensation plans — — — — Weighted average common shares outstanding - Diluted 22,102,447 21,958,112 21,937,352 21,908,228 Income (loss) per share of common stock: Basic income (loss) per share of common stock $ (1.34) $ (0.53) $ (1.00) $ (1.42) Diluted income (loss) per share of common stock (1.34) (0.53) (1.00) (1.42) In periods when there is a net loss, diluted loss per share is calculated using weighted average common shares outstanding, as inclusion of potentially dilutive common shares would be anti-dilutive. Performance-based employee compensation awards are considered potentially dilutive in periods in which the performance conditions are met. The following stock-based compensation awards were excluded from the computation of diluted income (loss) per share of common stock: Three Months Ended Nine Months Ended 2021 2020 2021 2020 Potentially dilutive common shares excluded from diluted computation, as inclusion would be anti-dilutive or because performance conditions were not met 1,799,523 1,136,418 1,657,099 1,189,8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 xml:space="preserve">ACCUMULATED OTHER COMPREHENSIVE INCOME (LOSS) The following table summarizes the activity, by component, related to the change in accumulated other comprehensive income: Foreign Currency Translation Adjustments Derivative Adjustments Pension and Postretirement Adjustments Total Accumulated Other Comprehensive Income (Loss) Balance, December 31, 2020 $ 6.7 $ (1.0) $ (65.0) $ (59.3) Other comprehensive income (loss) before reclassifications, net of tax impact of $—, $—, $— and $—, respectively (0.4) — — (0.4) Amounts reclassified from accumulated other comprehensive income (loss), net of tax — 0.6 0.7 1.3 Net current period other comprehensive income (loss) (0.4) 0.6 0.7 0.9 Balance, September 30, 2021 $ 6.3 $ (0.4) $ (64.3) $ (58.4) Balance, December 31, 2019 $ (0.5) $ (0.6) $ (73.6) $ (74.7) Other comprehensive income (loss) before reclassifications, net of tax impact of $— , $0.1, $— and $0.1, respectively 2.7 0.4 — 3.1 Amounts reclassified from accumulated other comprehensive income (loss), net of tax — (0.3) 3.1 2.8 Net current period other comprehensive income (loss) 2.7 0.1 3.1 5.9 Balance, September 30, 2020 $ 2.2 $ (0.5) $ (70.5) $ (68.8) The amounts reclassified from Accumulated other comprehensive income (loss) and the affected line item of the Condensed Consolidated Statements of Operations are presented in the table below. Three Months Ended Nine Months Ended September 30, Affected Line Item 2021 2020 2021 2020 Derivative adjustments: Foreign exchange contracts - purchases $ — $ — $ 0.4 $ (0.2) Cost of goods sold Foreign exchange contracts - sales 0.1 — 0.3 (0.1) Net sales Total before tax 0.1 — 0.7 (0.3) Tax impact — — (0.1) — Income tax expense (benefit) Total reclassifications of derivative adjustments, net of tax 0.1 — 0.6 (0.3) Pension and postretirement adjustments: Prior service cost (credit) amortization (0.3) — (0.8) (0.2) Other expense (income), net Amortization of net actuarial loss (gain) 0.5 1.4 1.6 4.3 Other expense (income), net Total before tax 0.2 1.4 0.8 4.1 Tax impact — (0.3) (0.1) (1.0) Income tax expense (benefit) Total reclassifications of pension and postretirement adjustments, net of tax 0.2 1.1 0.7 3.1 Total reclassifications for the period, net of tax $ 0.3 $ 1.1 $ 1.3 $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se condensed consolidated financial statements are prepared in accordance with U.S. GAAP. The condensed consolidated financial statements include management estimates and judgments, where appropriate. Management uses estimates to record many items including allowances for expected credit losses, inventory obsolescence, lower of cost or market or net realizable value charges, warranty reserves, sales-related accruals, pension and post-retirement liabiliti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and nine months ended September 30, 2021 and 2020 included in this Quarterly Report on Form 10-Q are unaudited. Quarterly results are not necessarily indicative of annual results, primarily due to the seasonality of the business and the possibility of changes in economic conditions between periods. The accounting policies used in preparing the condensed consolidated financial statements in this Quarterly Report on Form 10-Q are the same as those used in preparing the Consolidated Financial Statements for the year ended December 31, 2020. These statements should therefore be read in conjunction with the Consolidated Financial Statements and notes that are included in the Company's Annual Report on Form 10-K for the fiscal year ended December 31, 2020. All significant intercompany transactions within AFI have been eliminated from the consolidated financial statements.</t>
        </is>
      </c>
    </row>
    <row r="5">
      <c r="A5" s="4" t="inlineStr">
        <is>
          <t>Recently Adopted Accounting Standards</t>
        </is>
      </c>
      <c r="B5" s="4" t="inlineStr">
        <is>
          <t>Recently Adopted and Recently Issued Accounting Standards On January 1, 2021 we adopted ASU 2019-12, "Income Taxes (Topic 740): Simplifying the Accounting for Income Taxes." This new standard eliminates certain exceptions in ASC 740 related to the approach for intraperiod tax allocation, the methodology for calculating income taxes in an interim period, guidance on accounting for franchise taxes and the recognition of deferred tax liabilities for outside basis differences. It also clarifies and simplifies other aspects of the accounting for income taxes. The adoption of the standard did not have a material impact on our financial condition, results of operations or cash flows. There are no additional accounting standards that have been issued and become effective for the Company at a future date which are expected to have a material impact on our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9 Months Ended</t>
        </is>
      </c>
    </row>
    <row r="2">
      <c r="B2" s="2" t="inlineStr">
        <is>
          <t>Sep. 30, 2021</t>
        </is>
      </c>
    </row>
    <row r="3">
      <c r="A3" s="3" t="inlineStr">
        <is>
          <t>Receivables [Abstract]</t>
        </is>
      </c>
    </row>
    <row r="4">
      <c r="A4" s="4" t="inlineStr">
        <is>
          <t>Schedule of Accounts and Notes Receivable</t>
        </is>
      </c>
      <c r="B4" s="4" t="inlineStr">
        <is>
          <t>The following table presents accounts and note receivables, net: September 30, December 31, Customer trade accounts receivables $ 65.8 $ 52.4 Miscellaneous receivables (a) 4.4 9.0 Less: allowance for product claims, discounts, returns and losses (22.4) (18.4) Total accounts and notes receivable, net $ 47.8 $ 43.0 (a) Miscellaneous receivables primarily relate to the current portion of a distributor note receivable, tax claim receivables and medical insurance rebate receivables not included in Customer trade account receivables. The decrease in Miscellaneous receivables is primarily due to receipt of an insurance receivable associated with a shareholder lawsuit that was included in the balance at December 31, 2020. See Note 10, Litigation and Related Matters, for additional details.</t>
        </is>
      </c>
    </row>
    <row r="5">
      <c r="A5" s="4" t="inlineStr">
        <is>
          <t>Summary of Product Claim Accrual</t>
        </is>
      </c>
      <c r="B5" s="4" t="inlineStr">
        <is>
          <t>The following table summarizes the activity for the allowance for product claims: Nine Months Ended 2021 2020 Balance as of January 1 $ (10.3) $ (9.0) Reductions for payments 7.4 4.9 Current year claim accruals (8.7) (5.9) Balance as of September 30 $ (11.6) $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The following table presents details related to our inventories, net: September 30, December 31, Finished goods $ 88.0 $ 94.0 Goods in process 5.6 5.7 Raw materials and supplies 35.0 23.2 Total inventories, net $ 128.6 $ 1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The following table presents details related to our property, plant and equipment, net: September 30, December 31, Land $ 10.3 $ 10.6 Buildings 83.0 81.8 Machinery and equipment 445.5 458.9 Computer software 18.4 15.9 Construction in progress 10.7 16.4 Less: accumulated depreciation and amortization (334.2) (336.7) Total property, plant and equipment, net $ 233.7 $ 246.9 </t>
        </is>
      </c>
    </row>
    <row r="5">
      <c r="A5" s="4" t="inlineStr">
        <is>
          <t>Schedule of Depreciation Expense</t>
        </is>
      </c>
      <c r="B5" s="4" t="inlineStr">
        <is>
          <t xml:space="preserve">Three Months Ended Nine Months Ended September 30, 2021 2020 2021 2020 Depreciation expense $ 8.5 $ 9.3 $ 28.0 $ 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 xml:space="preserve">The following table summarizes components of lease expense: Three Months Ended Nine Months Ended September 30, 2021 2020 2021 2020 Finance lease cost $ 0.1 $ 0.1 $ 0.3 $ 0.3 Operating lease cost 1.5 0.5 3.7 3.3 Short-term lease cost 0.5 — 1.8 0.7 Total lease cost $ 2.1 $ 0.6 $ 5.8 $ 4.3 </t>
        </is>
      </c>
    </row>
    <row r="5">
      <c r="A5" s="4" t="inlineStr">
        <is>
          <t>Lease Supplemental Balance Sheet Information</t>
        </is>
      </c>
      <c r="B5" s="4" t="inlineStr">
        <is>
          <t xml:space="preserve">The following table summarizes supplemental balance sheet information related to leases: Lease Category Balance Sheet Classification September 30, December 31, 2020 Assets Operating lease assets Operating lease assets $ 18.9 $ 8.5 Finance lease assets Property, plant and equipment, net 1.2 1.0 Total lease assets $ 20.1 $ 9.5 Liabilities Current Operating lease liabilities Current operating lease liabilities $ 2.7 $ 2.7 Finance lease liabilities Current installments of long-term debt 0.5 0.3 Noncurrent Operating lease liabilities Noncurrent operating lease liabilities 17.2 5.8 Finance lease liabilities Long-term debt, net of unamortized debt issuance costs 0.7 0.7 Total lease liabilities $ 21.1 $ 9.5 </t>
        </is>
      </c>
    </row>
    <row r="6">
      <c r="A6" s="4" t="inlineStr">
        <is>
          <t>Lease Supplements Cash Flow Information</t>
        </is>
      </c>
      <c r="B6" s="4" t="inlineStr">
        <is>
          <t xml:space="preserve">The following table summarizes supplemental cash flow information related to leases: Nine Months Ended September 30, September 30, Cash paid for amounts included in the measurement of lease liabilities: Operating cash flows from operating leases $ 3.0 $ 3.2 Financing cash flows from finance leases 0.3 0.2 ROU assets obtained in exchange for lease obligations: Operating leases 12.4 2.8 Finance leases 0.4 0.7 </t>
        </is>
      </c>
    </row>
    <row r="7">
      <c r="A7" s="4" t="inlineStr">
        <is>
          <t>Summary of Weighted Average Remaining Lease Term and Weighted Average Discount Rate</t>
        </is>
      </c>
      <c r="B7" s="4" t="inlineStr">
        <is>
          <t>The following table summarizes weighted average remaining lease term and weighted average discount rate: September 30, December 31, 2020 Weighted average remaining lease term - Operating leases (in years) 7.7 4.1 Weighted average remaining lease term - Finance leases (in years) 2.7 3.0 Weighted average discount rate - Operating leases (%) 11.5 % 9.5 % Weighted average discount rate - Finances leases (%) 8.3 % 7.1 %</t>
        </is>
      </c>
    </row>
    <row r="8">
      <c r="A8" s="4" t="inlineStr">
        <is>
          <t>Schedule of Future Minimum Payments for Operating Leases</t>
        </is>
      </c>
      <c r="B8" s="4" t="inlineStr">
        <is>
          <t xml:space="preserve">Maturities of lease liabilities at September 30, 2021 were as follows: Operating Leases Finance Leases 2021 (excluding the nine months ended September 30, 2021) $ 1.2 $ 0.1 2022 4.5 0.5 2023 4.2 0.4 2024 3.9 0.2 2025 3.3 0.1 Thereafter 13.5 — Total lease payments 30.6 1.3 Less: Unamortized interest 10.7 0.1 Total $ 19.9 $ 1.2 </t>
        </is>
      </c>
    </row>
    <row r="9">
      <c r="A9" s="4" t="inlineStr">
        <is>
          <t>Schedule of Future Minimum Payments for Finance Leases</t>
        </is>
      </c>
      <c r="B9" s="4" t="inlineStr">
        <is>
          <t xml:space="preserve">Maturities of lease liabilities at September 30, 2021 were as follows: Operating Leases Finance Leases 2021 (excluding the nine months ended September 30, 2021) $ 1.2 $ 0.1 2022 4.5 0.5 2023 4.2 0.4 2024 3.9 0.2 2025 3.3 0.1 Thereafter 13.5 — Total lease payments 30.6 1.3 Less: Unamortized interest 10.7 0.1 Total $ 19.9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assets, net consist of the following: September 30, 2021 December 31, 2020 Estimated Useful Life Gross Carrying Amount Accumulated Amortization Gross Carrying Amount Accumulated Amortization Finite-lived intangible assets: Contractual arrangements 5 years $ 33.4 $ 28.4 $ 33.4 $ 23.6 Land use rights 50 years 3.2 0.6 3.2 0.5 Intellectual property 2-15 years 5.7 2.3 5.6 2.0 Subtotal 42.3 31.3 42.2 26.1 Indefinite-lived intangible assets: Trademarks and brand names Indefinite 3.0 2.9 Total intangible assets, net $ 45.3 $ 31.3 $ 45.1 26.1 </t>
        </is>
      </c>
    </row>
    <row r="5">
      <c r="A5" s="4" t="inlineStr">
        <is>
          <t>Schedule of Indefinite-Lived Intangible Assets</t>
        </is>
      </c>
      <c r="B5" s="4" t="inlineStr">
        <is>
          <t xml:space="preserve">Intangible assets, net consist of the following: September 30, 2021 December 31, 2020 Estimated Useful Life Gross Carrying Amount Accumulated Amortization Gross Carrying Amount Accumulated Amortization Finite-lived intangible assets: Contractual arrangements 5 years $ 33.4 $ 28.4 $ 33.4 $ 23.6 Land use rights 50 years 3.2 0.6 3.2 0.5 Intellectual property 2-15 years 5.7 2.3 5.6 2.0 Subtotal 42.3 31.3 42.2 26.1 Indefinite-lived intangible assets: Trademarks and brand names Indefinite 3.0 2.9 Total intangible assets, net $ 45.3 $ 31.3 $ 45.1 26.1 </t>
        </is>
      </c>
    </row>
    <row r="6">
      <c r="A6" s="4" t="inlineStr">
        <is>
          <t>Finite-lived Intangible Assets Amortization Expense</t>
        </is>
      </c>
      <c r="B6" s="4" t="inlineStr">
        <is>
          <t xml:space="preserve">Three Months Ended Nine Months Ended September 30, 2021 2020 2021 2020 Amortization expense $ 1.8 $ 1.7 $ 5.3 $ 5.2 </t>
        </is>
      </c>
    </row>
    <row r="7">
      <c r="A7" s="4" t="inlineStr">
        <is>
          <t>Schedule of Finite-Lived Intangible Assets, Future Amortization Expense</t>
        </is>
      </c>
      <c r="B7" s="4" t="inlineStr">
        <is>
          <t>2021 (a) 2022 2023 2024 2025 Thereafter Estimated amortization expense $ 1.8 $ 3.7 $ 0.4 $ 0.4 $ 0.4 $ 2.0 (a) Amortization remaining in current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September 30, December 31, Credit lines (international) $ 4.5 $ 4.5 Insurance premiums financing 1.4 1.0 Short-term debt 5.9 5.5 Current installment of Term Loan Facility 48.3 2.6 Amended ABL Credit Facility 24.1 — Current installment of finance leases 0.5 0.3 Less: Deferred financing costs (5.6) — Current installments of long-term debt 67.3 2.9 Noncurrent portion of Term Loan Facility — 67.4 Amended ABL Credit Facility — 10.0 Other financing payable (including finance leases) 0.9 0.7 Total principal balance outstanding, long-term debt 0.9 78.1 Less: Deferred financing costs — (6.7) Long-term debt, net of unamortized debt issuance costs: 0.9 71.4 Total $ 74.1 $ 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rograms (Tables)</t>
        </is>
      </c>
      <c r="B1" s="2" t="inlineStr">
        <is>
          <t>9 Months Ended</t>
        </is>
      </c>
    </row>
    <row r="2">
      <c r="B2" s="2" t="inlineStr">
        <is>
          <t>Sep. 30, 2021</t>
        </is>
      </c>
    </row>
    <row r="3">
      <c r="A3" s="3" t="inlineStr">
        <is>
          <t>Retirement Benefits [Abstract]</t>
        </is>
      </c>
    </row>
    <row r="4">
      <c r="A4" s="4" t="inlineStr">
        <is>
          <t>Summary of Pension and Postretirement Expenses</t>
        </is>
      </c>
      <c r="B4" s="4" t="inlineStr">
        <is>
          <t>The following table summarizes our pension and postretirement expense (benefit): Three Months Ended Nine Months Ended September 30, 2021 2020 2021 2020 Defined-benefit pension, U.S. Service cost $ 0.2 $ 0.6 $ 0.7 $ 1.9 Interest cost 2.6 3.2 7.7 9.4 Expected return on plan assets (5.3) (5.3) (15.9) (16.0) Amortization of net actuarial (gain) loss 0.7 2.5 2.2 7.6 Total, defined-benefit pension, U.S. $ (1.8) $ 1.0 $ (5.3) $ 2.9 Defined-benefit pension, Canada Interest cost $ 0.1 $ 0.1 $ 0.3 $ 0.3 Expected return on plan assets (0.1) (0.1) (0.4) (0.4) Amortization of net actuarial (gain) loss 0.1 0.1 0.2 0.3 Settlement/curtailment losses — — 0.2 — Total, defined-benefit pension, Canada $ 0.1 $ 0.1 $ 0.3 $ 0.2 Defined-benefit postretirement, U.S. Interest cost $ 0.3 $ 0.5 $ 1.0 $ 1.5 Amortization of prior service credits (0.3) — (0.8) (0.2) Amortization of net actuarial (gain) loss (0.3) (1.2) (1.0) (3.6) Total, defined-benefit postretirement, U.S. $ (0.3) $ (0.7) $ (0.8) $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Less: accumulated depreciation and amortization</t>
        </is>
      </c>
      <c r="B3" s="6" t="n">
        <v>334.2</v>
      </c>
      <c r="C3" s="6" t="n">
        <v>336.7</v>
      </c>
    </row>
    <row r="4">
      <c r="A4" s="4" t="inlineStr">
        <is>
          <t>Finite-lived intangibles, accumulated amortization</t>
        </is>
      </c>
      <c r="B4" s="6" t="n">
        <v>31.3</v>
      </c>
      <c r="C4" s="6" t="n">
        <v>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ummary of Estimated Fair Values of Financial Instruments</t>
        </is>
      </c>
      <c r="B4" s="4" t="inlineStr">
        <is>
          <t xml:space="preserve">Fair Value at September 30, 2021 Carrying amount Level 1 Level 2 Level 3 Total Financial liabilities Foreign exchange contracts $ 0.2 $ 0.2 $ — $ — $ 0.2 Total Amended ABL Credit Facility 24.1 — 24.1 — 24.1 Total foreign credit facilities 4.5 — 4.5 — 4.5 Term Loan Facility 48.3 — 48.5 — 48.5 Total financial liabilities $ 77.1 $ 0.2 $ 77.1 $ — $ 77.3 Fair Value at December 31, 2020 Carrying amount Level 1 Level 2 Level 3 Total Financial liabilities Foreign exchange contracts $ 1.1 $ 1.1 $ — $ — $ 1.1 Total Amended ABL Credit Facility 10.0 — 10.0 — 10.0 Total foreign credit facilities 4.5 — 4.5 — 4.5 Term Loan Facility 70.0 — 73.8 — 73.8 Total financial liabilities $ 85.6 $ 1.1 $ 88.3 $ — $ 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our revenues disaggregated by geographic area based upon the location of the customer. Three Months Ended Nine Months Ended September 30, 2021 2020 2021 2020 Net sales United States $ 121.9 $ 116.3 $ 359.1 $ 345.4 China 26.5 22.3 65.4 46.3 Canada 8.4 7.8 26.4 21.3 Australia 8.0 6.9 24.3 19.4 Other 3.7 3.3 10.3 8.5 Total net sales $ 168.5 $ 156.6 $ 485.5 $ 4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Expense (Benefit)</t>
        </is>
      </c>
      <c r="B4" s="4" t="inlineStr">
        <is>
          <t>The following table presents details related to our income taxes: Three Months Ended Nine Months Ended September 30, 2021 2020 2021 2020 Income (loss) before income taxes $ (29.1) $ (11.4) $ (21.5) $ (31.2) Income tax expense (benefit) 0.6 0.3 0.5 — Effective tax rate (2.1) % (2.7) % (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Three Months Ended Nine Months Ended 2021 2020 2021 2020 Net income (loss) $ (29.7) $ (11.7) $ (22.0) $ (31.2) Weighted average shares outstanding: Weighted average common shares outstanding 21,689,928 21,600,477 21,681,655 21,567,629 Weighted average common shares, vested not yet issued 412,519 357,635 255,697 340,599 Weighted average common shares outstanding - Basic 22,102,447 21,958,112 21,937,352 21,908,228 Dilutive impact of stock-based compensation plans — — — — Weighted average common shares outstanding - Diluted 22,102,447 21,958,112 21,937,352 21,908,228 Income (loss) per share of common stock: Basic income (loss) per share of common stock $ (1.34) $ (0.53) $ (1.00) $ (1.42) Diluted income (loss) per share of common stock (1.34) (0.53) (1.00) (1.42)</t>
        </is>
      </c>
    </row>
    <row r="5">
      <c r="A5" s="4" t="inlineStr">
        <is>
          <t>Schedule of Antidilutive Securities Excluded from Computation of Earnings Per Share</t>
        </is>
      </c>
      <c r="B5" s="4" t="inlineStr">
        <is>
          <t>Three Months Ended Nine Months Ended 2021 2020 2021 2020 Potentially dilutive common shares excluded from diluted computation, as inclusion would be anti-dilutive or because performance conditions were not met 1,799,523 1,136,418 1,657,099 1,189,8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 summarizes the activity, by component, related to the change in accumulated other comprehensive income: Foreign Currency Translation Adjustments Derivative Adjustments Pension and Postretirement Adjustments Total Accumulated Other Comprehensive Income (Loss) Balance, December 31, 2020 $ 6.7 $ (1.0) $ (65.0) $ (59.3) Other comprehensive income (loss) before reclassifications, net of tax impact of $—, $—, $— and $—, respectively (0.4) — — (0.4) Amounts reclassified from accumulated other comprehensive income (loss), net of tax — 0.6 0.7 1.3 Net current period other comprehensive income (loss) (0.4) 0.6 0.7 0.9 Balance, September 30, 2021 $ 6.3 $ (0.4) $ (64.3) $ (58.4) Balance, December 31, 2019 $ (0.5) $ (0.6) $ (73.6) $ (74.7) Other comprehensive income (loss) before reclassifications, net of tax impact of $— , $0.1, $— and $0.1, respectively 2.7 0.4 — 3.1 Amounts reclassified from accumulated other comprehensive income (loss), net of tax — (0.3) 3.1 2.8 Net current period other comprehensive income (loss) 2.7 0.1 3.1 5.9 Balance, September 30, 2020 $ 2.2 $ (0.5) $ (70.5) $ (68.8)</t>
        </is>
      </c>
    </row>
    <row r="5">
      <c r="A5" s="4" t="inlineStr">
        <is>
          <t>Reclassification out of Accumulated Other Comprehensive Income</t>
        </is>
      </c>
      <c r="B5" s="4" t="inlineStr">
        <is>
          <t xml:space="preserve">The amounts reclassified from Accumulated other comprehensive income (loss) and the affected line item of the Condensed Consolidated Statements of Operations are presented in the table below. Three Months Ended Nine Months Ended September 30, Affected Line Item 2021 2020 2021 2020 Derivative adjustments: Foreign exchange contracts - purchases $ — $ — $ 0.4 $ (0.2) Cost of goods sold Foreign exchange contracts - sales 0.1 — 0.3 (0.1) Net sales Total before tax 0.1 — 0.7 (0.3) Tax impact — — (0.1) — Income tax expense (benefit) Total reclassifications of derivative adjustments, net of tax 0.1 — 0.6 (0.3) Pension and postretirement adjustments: Prior service cost (credit) amortization (0.3) — (0.8) (0.2) Other expense (income), net Amortization of net actuarial loss (gain) 0.5 1.4 1.6 4.3 Other expense (income), net Total before tax 0.2 1.4 0.8 4.1 Tax impact — (0.3) (0.1) (1.0) Income tax expense (benefit) Total reclassifications of pension and postretirement adjustments, net of tax 0.2 1.1 0.7 3.1 Total reclassifications for the period, net of tax $ 0.3 $ 1.1 $ 1.3 $ 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and Basis of Presentation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Organization, Consolidation and Presentation of Financial Statements [Abstract]</t>
        </is>
      </c>
    </row>
    <row r="4">
      <c r="A4" s="4" t="inlineStr">
        <is>
          <t>Net income (loss)</t>
        </is>
      </c>
      <c r="B4" s="6" t="n">
        <v>29.7</v>
      </c>
      <c r="C4" s="6" t="n">
        <v>19.5</v>
      </c>
      <c r="D4" s="6" t="n">
        <v>-27.2</v>
      </c>
      <c r="E4" s="6" t="n">
        <v>11.7</v>
      </c>
      <c r="F4" s="6" t="n">
        <v>6.3</v>
      </c>
      <c r="G4" s="6" t="n">
        <v>13.2</v>
      </c>
      <c r="H4" s="8" t="n">
        <v>22</v>
      </c>
      <c r="I4" s="6" t="n">
        <v>31.2</v>
      </c>
    </row>
    <row r="5">
      <c r="A5" s="4" t="inlineStr">
        <is>
          <t>Accumulated deficit</t>
        </is>
      </c>
      <c r="B5" s="6" t="n">
        <v>330.4</v>
      </c>
      <c r="H5" s="6" t="n">
        <v>330.4</v>
      </c>
      <c r="J5" s="6" t="n">
        <v>308.4</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Receivables Net of Allowances (Details) - USD ($) $ in Millions</t>
        </is>
      </c>
      <c r="B1" s="2" t="inlineStr">
        <is>
          <t>Sep. 30, 2021</t>
        </is>
      </c>
      <c r="C1" s="2" t="inlineStr">
        <is>
          <t>Dec. 31, 2020</t>
        </is>
      </c>
    </row>
    <row r="2">
      <c r="A2" s="3" t="inlineStr">
        <is>
          <t>Receivables [Abstract]</t>
        </is>
      </c>
    </row>
    <row r="3">
      <c r="A3" s="4" t="inlineStr">
        <is>
          <t>Customer trade accounts receivables</t>
        </is>
      </c>
      <c r="B3" s="6" t="n">
        <v>65.8</v>
      </c>
      <c r="C3" s="6" t="n">
        <v>52.4</v>
      </c>
    </row>
    <row r="4">
      <c r="A4" s="4" t="inlineStr">
        <is>
          <t>Miscellaneous receivables (a)</t>
        </is>
      </c>
      <c r="B4" s="7" t="n">
        <v>4.4</v>
      </c>
      <c r="C4" s="5" t="n">
        <v>9</v>
      </c>
    </row>
    <row r="5">
      <c r="A5" s="4" t="inlineStr">
        <is>
          <t>Less: allowance for product claims, discounts, returns and losses</t>
        </is>
      </c>
      <c r="B5" s="7" t="n">
        <v>-22.4</v>
      </c>
      <c r="C5" s="7" t="n">
        <v>-18.4</v>
      </c>
    </row>
    <row r="6">
      <c r="A6" s="4" t="inlineStr">
        <is>
          <t>Accounts and notes receivable, net</t>
        </is>
      </c>
      <c r="B6" s="6" t="n">
        <v>47.8</v>
      </c>
      <c r="C6" s="8" t="n">
        <v>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 - Product Warranties (Details) - USD ($) $ in Millions</t>
        </is>
      </c>
      <c r="B1" s="2" t="inlineStr">
        <is>
          <t>9 Months Ended</t>
        </is>
      </c>
    </row>
    <row r="2">
      <c r="B2" s="2" t="inlineStr">
        <is>
          <t>Sep. 30, 2021</t>
        </is>
      </c>
      <c r="C2" s="2" t="inlineStr">
        <is>
          <t>Sep. 30, 2020</t>
        </is>
      </c>
    </row>
    <row r="3">
      <c r="A3" s="3" t="inlineStr">
        <is>
          <t>Movement in Standard and Extended Product Warranty Accrual, Increase (Decrease) [Roll Forward]</t>
        </is>
      </c>
    </row>
    <row r="4">
      <c r="A4" s="4" t="inlineStr">
        <is>
          <t>Balance as of January 1</t>
        </is>
      </c>
      <c r="B4" s="6" t="n">
        <v>-10.3</v>
      </c>
      <c r="C4" s="8" t="n">
        <v>-9</v>
      </c>
    </row>
    <row r="5">
      <c r="A5" s="4" t="inlineStr">
        <is>
          <t>Reductions for payments</t>
        </is>
      </c>
      <c r="B5" s="7" t="n">
        <v>7.4</v>
      </c>
      <c r="C5" s="7" t="n">
        <v>4.9</v>
      </c>
    </row>
    <row r="6">
      <c r="A6" s="4" t="inlineStr">
        <is>
          <t>Current year claim accruals</t>
        </is>
      </c>
      <c r="B6" s="7" t="n">
        <v>-8.699999999999999</v>
      </c>
      <c r="C6" s="7" t="n">
        <v>-5.9</v>
      </c>
    </row>
    <row r="7">
      <c r="A7" s="4" t="inlineStr">
        <is>
          <t>Balance as of September 30</t>
        </is>
      </c>
      <c r="B7" s="6" t="n">
        <v>-11.6</v>
      </c>
      <c r="C7" s="8" t="n">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Finished goods</t>
        </is>
      </c>
      <c r="B3" s="8" t="n">
        <v>88</v>
      </c>
      <c r="C3" s="8" t="n">
        <v>94</v>
      </c>
    </row>
    <row r="4">
      <c r="A4" s="4" t="inlineStr">
        <is>
          <t>Goods in process</t>
        </is>
      </c>
      <c r="B4" s="7" t="n">
        <v>5.6</v>
      </c>
      <c r="C4" s="7" t="n">
        <v>5.7</v>
      </c>
    </row>
    <row r="5">
      <c r="A5" s="4" t="inlineStr">
        <is>
          <t>Raw materials and supplies</t>
        </is>
      </c>
      <c r="B5" s="5" t="n">
        <v>35</v>
      </c>
      <c r="C5" s="7" t="n">
        <v>23.2</v>
      </c>
    </row>
    <row r="6">
      <c r="A6" s="4" t="inlineStr">
        <is>
          <t>Total inventories, net</t>
        </is>
      </c>
      <c r="B6" s="6" t="n">
        <v>128.6</v>
      </c>
      <c r="C6" s="6" t="n">
        <v>12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Property, Plant, and Equipment (Details) - USD ($)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Mar. 10, 2021</t>
        </is>
      </c>
      <c r="I2" s="2" t="inlineStr">
        <is>
          <t>Dec. 31, 2020</t>
        </is>
      </c>
    </row>
    <row r="3">
      <c r="A3" s="3" t="inlineStr">
        <is>
          <t>Property, Plant and Equipment [Abstract]</t>
        </is>
      </c>
    </row>
    <row r="4">
      <c r="A4" s="4" t="inlineStr">
        <is>
          <t>Land</t>
        </is>
      </c>
      <c r="B4" s="6" t="n">
        <v>10.3</v>
      </c>
      <c r="F4" s="6" t="n">
        <v>10.3</v>
      </c>
      <c r="I4" s="6" t="n">
        <v>10.6</v>
      </c>
    </row>
    <row r="5">
      <c r="A5" s="4" t="inlineStr">
        <is>
          <t>Buildings</t>
        </is>
      </c>
      <c r="B5" s="5" t="n">
        <v>83</v>
      </c>
      <c r="F5" s="5" t="n">
        <v>83</v>
      </c>
      <c r="I5" s="7" t="n">
        <v>81.8</v>
      </c>
    </row>
    <row r="6">
      <c r="A6" s="4" t="inlineStr">
        <is>
          <t>Machinery and equipment</t>
        </is>
      </c>
      <c r="B6" s="7" t="n">
        <v>445.5</v>
      </c>
      <c r="F6" s="7" t="n">
        <v>445.5</v>
      </c>
      <c r="I6" s="7" t="n">
        <v>458.9</v>
      </c>
    </row>
    <row r="7">
      <c r="A7" s="4" t="inlineStr">
        <is>
          <t>Computer software</t>
        </is>
      </c>
      <c r="B7" s="7" t="n">
        <v>18.4</v>
      </c>
      <c r="F7" s="7" t="n">
        <v>18.4</v>
      </c>
      <c r="I7" s="7" t="n">
        <v>15.9</v>
      </c>
    </row>
    <row r="8">
      <c r="A8" s="4" t="inlineStr">
        <is>
          <t>Construction in progress</t>
        </is>
      </c>
      <c r="B8" s="7" t="n">
        <v>10.7</v>
      </c>
      <c r="F8" s="7" t="n">
        <v>10.7</v>
      </c>
      <c r="I8" s="7" t="n">
        <v>16.4</v>
      </c>
    </row>
    <row r="9">
      <c r="A9" s="4" t="inlineStr">
        <is>
          <t>Less: accumulated depreciation and amortization</t>
        </is>
      </c>
      <c r="B9" s="7" t="n">
        <v>-334.2</v>
      </c>
      <c r="F9" s="7" t="n">
        <v>-334.2</v>
      </c>
      <c r="I9" s="7" t="n">
        <v>-336.7</v>
      </c>
    </row>
    <row r="10">
      <c r="A10" s="4" t="inlineStr">
        <is>
          <t>Total property, plant and equipment, net</t>
        </is>
      </c>
      <c r="B10" s="7" t="n">
        <v>233.7</v>
      </c>
      <c r="F10" s="7" t="n">
        <v>233.7</v>
      </c>
      <c r="I10" s="6" t="n">
        <v>246.9</v>
      </c>
    </row>
    <row r="11">
      <c r="A11" s="4" t="inlineStr">
        <is>
          <t>Depreciation expense</t>
        </is>
      </c>
      <c r="B11" s="7" t="n">
        <v>8.5</v>
      </c>
      <c r="E11" s="6" t="n">
        <v>9.300000000000001</v>
      </c>
      <c r="F11" s="5" t="n">
        <v>28</v>
      </c>
      <c r="G11" s="6" t="n">
        <v>26.8</v>
      </c>
    </row>
    <row r="12">
      <c r="A12" s="4" t="inlineStr">
        <is>
          <t>Purchase price received from assets sold</t>
        </is>
      </c>
      <c r="H12" s="6" t="n">
        <v>76.7</v>
      </c>
    </row>
    <row r="13">
      <c r="A13" s="4" t="inlineStr">
        <is>
          <t>Proceeds from Sale of Property Held-for-sale</t>
        </is>
      </c>
      <c r="C13" s="6" t="n">
        <v>65.3</v>
      </c>
    </row>
    <row r="14">
      <c r="A14" s="4" t="inlineStr">
        <is>
          <t>Gain on sale of properties</t>
        </is>
      </c>
      <c r="B14" s="5" t="n">
        <v>0</v>
      </c>
      <c r="C14" s="8" t="n">
        <v>46</v>
      </c>
      <c r="E14" s="8" t="n">
        <v>0</v>
      </c>
      <c r="F14" s="8" t="n">
        <v>46</v>
      </c>
      <c r="G14" s="8" t="n">
        <v>0</v>
      </c>
    </row>
    <row r="15">
      <c r="A15" s="4" t="inlineStr">
        <is>
          <t>Disposal group assets classified as held -for- sale</t>
        </is>
      </c>
      <c r="D15" s="6" t="n">
        <v>17.8</v>
      </c>
    </row>
    <row r="16">
      <c r="A16" s="4" t="inlineStr">
        <is>
          <t>Write-down of merchandising materials</t>
        </is>
      </c>
      <c r="B16" s="6" t="n">
        <v>3.3</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68.5</v>
      </c>
      <c r="C4" s="6" t="n">
        <v>156.6</v>
      </c>
      <c r="D4" s="6" t="n">
        <v>485.5</v>
      </c>
      <c r="E4" s="6" t="n">
        <v>440.9</v>
      </c>
    </row>
    <row r="5">
      <c r="A5" s="4" t="inlineStr">
        <is>
          <t>Cost of goods sold</t>
        </is>
      </c>
      <c r="B5" s="7" t="n">
        <v>155.6</v>
      </c>
      <c r="C5" s="5" t="n">
        <v>129</v>
      </c>
      <c r="D5" s="7" t="n">
        <v>431.5</v>
      </c>
      <c r="E5" s="7" t="n">
        <v>365.3</v>
      </c>
    </row>
    <row r="6">
      <c r="A6" s="4" t="inlineStr">
        <is>
          <t>Gross profit</t>
        </is>
      </c>
      <c r="B6" s="7" t="n">
        <v>12.9</v>
      </c>
      <c r="C6" s="7" t="n">
        <v>27.6</v>
      </c>
      <c r="D6" s="5" t="n">
        <v>54</v>
      </c>
      <c r="E6" s="7" t="n">
        <v>75.59999999999999</v>
      </c>
    </row>
    <row r="7">
      <c r="A7" s="4" t="inlineStr">
        <is>
          <t>Selling, general and administrative expenses</t>
        </is>
      </c>
      <c r="B7" s="7" t="n">
        <v>41.7</v>
      </c>
      <c r="C7" s="7" t="n">
        <v>37.7</v>
      </c>
      <c r="D7" s="7" t="n">
        <v>119.3</v>
      </c>
      <c r="E7" s="7" t="n">
        <v>104.6</v>
      </c>
    </row>
    <row r="8">
      <c r="A8" s="4" t="inlineStr">
        <is>
          <t>Gain on sale of property</t>
        </is>
      </c>
      <c r="B8" s="5" t="n">
        <v>0</v>
      </c>
      <c r="C8" s="5" t="n">
        <v>0</v>
      </c>
      <c r="D8" s="5" t="n">
        <v>-46</v>
      </c>
      <c r="E8" s="5" t="n">
        <v>0</v>
      </c>
    </row>
    <row r="9">
      <c r="A9" s="4" t="inlineStr">
        <is>
          <t>Operating income (loss)</t>
        </is>
      </c>
      <c r="B9" s="7" t="n">
        <v>-28.8</v>
      </c>
      <c r="C9" s="7" t="n">
        <v>-10.1</v>
      </c>
      <c r="D9" s="7" t="n">
        <v>-19.3</v>
      </c>
      <c r="E9" s="5" t="n">
        <v>-29</v>
      </c>
    </row>
    <row r="10">
      <c r="A10" s="4" t="inlineStr">
        <is>
          <t>Interest expense</t>
        </is>
      </c>
      <c r="B10" s="7" t="n">
        <v>2.6</v>
      </c>
      <c r="C10" s="7" t="n">
        <v>2.8</v>
      </c>
      <c r="D10" s="7" t="n">
        <v>8.9</v>
      </c>
      <c r="E10" s="7" t="n">
        <v>4.6</v>
      </c>
    </row>
    <row r="11">
      <c r="A11" s="4" t="inlineStr">
        <is>
          <t>Other expense (income), net</t>
        </is>
      </c>
      <c r="B11" s="7" t="n">
        <v>-2.3</v>
      </c>
      <c r="C11" s="7" t="n">
        <v>-1.5</v>
      </c>
      <c r="D11" s="7" t="n">
        <v>-6.7</v>
      </c>
      <c r="E11" s="7" t="n">
        <v>-2.4</v>
      </c>
    </row>
    <row r="12">
      <c r="A12" s="4" t="inlineStr">
        <is>
          <t>Income (loss) before income taxes</t>
        </is>
      </c>
      <c r="B12" s="7" t="n">
        <v>-29.1</v>
      </c>
      <c r="C12" s="7" t="n">
        <v>-11.4</v>
      </c>
      <c r="D12" s="7" t="n">
        <v>-21.5</v>
      </c>
      <c r="E12" s="7" t="n">
        <v>-31.2</v>
      </c>
    </row>
    <row r="13">
      <c r="A13" s="4" t="inlineStr">
        <is>
          <t>Income tax expense (benefit)</t>
        </is>
      </c>
      <c r="B13" s="7" t="n">
        <v>0.6</v>
      </c>
      <c r="C13" s="7" t="n">
        <v>0.3</v>
      </c>
      <c r="D13" s="7" t="n">
        <v>0.5</v>
      </c>
      <c r="E13" s="5" t="n">
        <v>0</v>
      </c>
    </row>
    <row r="14">
      <c r="A14" s="4" t="inlineStr">
        <is>
          <t>Net income (loss)</t>
        </is>
      </c>
      <c r="B14" s="6" t="n">
        <v>-29.7</v>
      </c>
      <c r="C14" s="6" t="n">
        <v>-11.7</v>
      </c>
      <c r="D14" s="8" t="n">
        <v>-22</v>
      </c>
      <c r="E14" s="6" t="n">
        <v>-31.2</v>
      </c>
    </row>
    <row r="15">
      <c r="A15" s="3" t="inlineStr">
        <is>
          <t>Basic earnings (loss) per share of common stock:</t>
        </is>
      </c>
    </row>
    <row r="16">
      <c r="A16" s="4" t="inlineStr">
        <is>
          <t>Basic earnings (loss) per share (in dollars per share)</t>
        </is>
      </c>
      <c r="B16" s="9" t="n">
        <v>-1.34</v>
      </c>
      <c r="C16" s="9" t="n">
        <v>-0.53</v>
      </c>
      <c r="D16" s="8" t="n">
        <v>-1</v>
      </c>
      <c r="E16" s="9" t="n">
        <v>-1.42</v>
      </c>
    </row>
    <row r="17">
      <c r="A17" s="3" t="inlineStr">
        <is>
          <t>Diluted earnings (loss) earnings per share of common stock:</t>
        </is>
      </c>
    </row>
    <row r="18">
      <c r="A18" s="4" t="inlineStr">
        <is>
          <t>Diluted earnings (loss) per share (in dollars per share)</t>
        </is>
      </c>
      <c r="B18" s="9" t="n">
        <v>-1.34</v>
      </c>
      <c r="C18" s="9" t="n">
        <v>-0.53</v>
      </c>
      <c r="D18" s="8" t="n">
        <v>-1</v>
      </c>
      <c r="E18" s="9" t="n">
        <v>-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1</t>
        </is>
      </c>
      <c r="C2" s="2" t="inlineStr">
        <is>
          <t>Sep. 30, 2020</t>
        </is>
      </c>
    </row>
    <row r="3">
      <c r="A3" s="3" t="inlineStr">
        <is>
          <t>Lessee, Lease, Description [Line Items]</t>
        </is>
      </c>
    </row>
    <row r="4">
      <c r="A4" s="4" t="inlineStr">
        <is>
          <t>Lease options to extend</t>
        </is>
      </c>
      <c r="B4" s="4" t="inlineStr">
        <is>
          <t>10 years</t>
        </is>
      </c>
    </row>
    <row r="5">
      <c r="A5" s="4" t="inlineStr">
        <is>
          <t>ROU asset</t>
        </is>
      </c>
      <c r="B5" s="6" t="n">
        <v>12.4</v>
      </c>
      <c r="C5" s="6" t="n">
        <v>2.8</v>
      </c>
    </row>
    <row r="6">
      <c r="A6" s="4" t="inlineStr">
        <is>
          <t>Technical Center and Headquarters</t>
        </is>
      </c>
    </row>
    <row r="7">
      <c r="A7" s="3" t="inlineStr">
        <is>
          <t>Lessee, Lease, Description [Line Items]</t>
        </is>
      </c>
    </row>
    <row r="8">
      <c r="A8" s="4" t="inlineStr">
        <is>
          <t>ROU asset</t>
        </is>
      </c>
      <c r="B8" s="6" t="n">
        <v>11.6</v>
      </c>
    </row>
    <row r="9">
      <c r="A9" s="4" t="inlineStr">
        <is>
          <t>Minimum</t>
        </is>
      </c>
    </row>
    <row r="10">
      <c r="A10" s="3" t="inlineStr">
        <is>
          <t>Lessee, Lease, Description [Line Items]</t>
        </is>
      </c>
    </row>
    <row r="11">
      <c r="A11" s="4" t="inlineStr">
        <is>
          <t>Lease term</t>
        </is>
      </c>
      <c r="B11" s="4" t="inlineStr">
        <is>
          <t>1 year</t>
        </is>
      </c>
    </row>
    <row r="12">
      <c r="A12" s="4" t="inlineStr">
        <is>
          <t>Maximum</t>
        </is>
      </c>
    </row>
    <row r="13">
      <c r="A13" s="3" t="inlineStr">
        <is>
          <t>Lessee, Lease, Description [Line Items]</t>
        </is>
      </c>
    </row>
    <row r="14">
      <c r="A14" s="4" t="inlineStr">
        <is>
          <t>Lease term</t>
        </is>
      </c>
      <c r="B14"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Finance Lease, Right-of-Use Asset, Amortization</t>
        </is>
      </c>
      <c r="B4" s="6" t="n">
        <v>0.1</v>
      </c>
      <c r="C4" s="6" t="n">
        <v>0.1</v>
      </c>
      <c r="D4" s="6" t="n">
        <v>0.3</v>
      </c>
      <c r="E4" s="6" t="n">
        <v>0.3</v>
      </c>
    </row>
    <row r="5">
      <c r="A5" s="4" t="inlineStr">
        <is>
          <t>Operating Lease, Cost</t>
        </is>
      </c>
      <c r="B5" s="7" t="n">
        <v>1.5</v>
      </c>
      <c r="C5" s="7" t="n">
        <v>0.5</v>
      </c>
      <c r="D5" s="7" t="n">
        <v>3.7</v>
      </c>
      <c r="E5" s="7" t="n">
        <v>3.3</v>
      </c>
    </row>
    <row r="6">
      <c r="A6" s="4" t="inlineStr">
        <is>
          <t>Short-term Lease, Cost</t>
        </is>
      </c>
      <c r="B6" s="7" t="n">
        <v>0.5</v>
      </c>
      <c r="C6" s="5" t="n">
        <v>0</v>
      </c>
      <c r="D6" s="7" t="n">
        <v>1.8</v>
      </c>
      <c r="E6" s="7" t="n">
        <v>0.7</v>
      </c>
    </row>
    <row r="7">
      <c r="A7" s="4" t="inlineStr">
        <is>
          <t>Lease, Cost</t>
        </is>
      </c>
      <c r="B7" s="6" t="n">
        <v>2.1</v>
      </c>
      <c r="C7" s="6" t="n">
        <v>0.6</v>
      </c>
      <c r="D7" s="6" t="n">
        <v>5.8</v>
      </c>
      <c r="E7" s="6" t="n">
        <v>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Lease Supplemental Balance Sheet (Details) - USD ($) $ in Millions</t>
        </is>
      </c>
      <c r="B1" s="2" t="inlineStr">
        <is>
          <t>Sep. 30, 2021</t>
        </is>
      </c>
      <c r="C1" s="2" t="inlineStr">
        <is>
          <t>Dec. 31, 2020</t>
        </is>
      </c>
    </row>
    <row r="2">
      <c r="A2" s="3" t="inlineStr">
        <is>
          <t>Assets</t>
        </is>
      </c>
    </row>
    <row r="3">
      <c r="A3" s="4" t="inlineStr">
        <is>
          <t>Operating lease assets</t>
        </is>
      </c>
      <c r="B3" s="6" t="n">
        <v>18.9</v>
      </c>
      <c r="C3" s="6" t="n">
        <v>8.5</v>
      </c>
    </row>
    <row r="4">
      <c r="A4" s="4" t="inlineStr">
        <is>
          <t>Finance lease assets</t>
        </is>
      </c>
      <c r="B4" s="7" t="n">
        <v>1.2</v>
      </c>
      <c r="C4" s="5" t="n">
        <v>1</v>
      </c>
    </row>
    <row r="5">
      <c r="A5" s="4" t="inlineStr">
        <is>
          <t>Total lease assets</t>
        </is>
      </c>
      <c r="B5" s="7" t="n">
        <v>20.1</v>
      </c>
      <c r="C5" s="7" t="n">
        <v>9.5</v>
      </c>
    </row>
    <row r="6">
      <c r="A6" s="3" t="inlineStr">
        <is>
          <t>Current</t>
        </is>
      </c>
    </row>
    <row r="7">
      <c r="A7" s="4" t="inlineStr">
        <is>
          <t>Operating lease liabilities</t>
        </is>
      </c>
      <c r="B7" s="7" t="n">
        <v>2.7</v>
      </c>
      <c r="C7" s="7" t="n">
        <v>2.7</v>
      </c>
    </row>
    <row r="8">
      <c r="A8" s="4" t="inlineStr">
        <is>
          <t>Finance lease liabilities</t>
        </is>
      </c>
      <c r="B8" s="7" t="n">
        <v>0.5</v>
      </c>
      <c r="C8" s="7" t="n">
        <v>0.3</v>
      </c>
    </row>
    <row r="9">
      <c r="A9" s="3" t="inlineStr">
        <is>
          <t>Noncurrent</t>
        </is>
      </c>
    </row>
    <row r="10">
      <c r="A10" s="4" t="inlineStr">
        <is>
          <t>Noncurrent operating lease liabilities</t>
        </is>
      </c>
      <c r="B10" s="7" t="n">
        <v>17.2</v>
      </c>
      <c r="C10" s="7" t="n">
        <v>5.8</v>
      </c>
    </row>
    <row r="11">
      <c r="A11" s="4" t="inlineStr">
        <is>
          <t>Finance lease liabilities</t>
        </is>
      </c>
      <c r="B11" s="7" t="n">
        <v>0.7</v>
      </c>
      <c r="C11" s="7" t="n">
        <v>0.7</v>
      </c>
    </row>
    <row r="12">
      <c r="A12" s="4" t="inlineStr">
        <is>
          <t>Total lease liabilities</t>
        </is>
      </c>
      <c r="B12" s="6" t="n">
        <v>21.1</v>
      </c>
      <c r="C12" s="6" t="n">
        <v>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upplemental Cash Flow Leases (Details) - USD ($) $ in Million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8" t="n">
        <v>3</v>
      </c>
      <c r="C4" s="6" t="n">
        <v>3.2</v>
      </c>
    </row>
    <row r="5">
      <c r="A5" s="4" t="inlineStr">
        <is>
          <t>Financing cash flows from finance leases</t>
        </is>
      </c>
      <c r="B5" s="7" t="n">
        <v>0.3</v>
      </c>
      <c r="C5" s="7" t="n">
        <v>0.2</v>
      </c>
    </row>
    <row r="6">
      <c r="A6" s="3" t="inlineStr">
        <is>
          <t>Right of Use Assets Obtained in Exchange for Lease Obligations [Abstract]</t>
        </is>
      </c>
    </row>
    <row r="7">
      <c r="A7" s="4" t="inlineStr">
        <is>
          <t>Operating leases</t>
        </is>
      </c>
      <c r="B7" s="7" t="n">
        <v>12.4</v>
      </c>
      <c r="C7" s="7" t="n">
        <v>2.8</v>
      </c>
    </row>
    <row r="8">
      <c r="A8" s="4" t="inlineStr">
        <is>
          <t>Finance leases</t>
        </is>
      </c>
      <c r="B8" s="6" t="n">
        <v>0.4</v>
      </c>
      <c r="C8" s="6" t="n">
        <v>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Weighted Average Lease Term and Weighted Average Discount Rate (Details)</t>
        </is>
      </c>
      <c r="B1" s="2" t="inlineStr">
        <is>
          <t>Sep. 30, 2021</t>
        </is>
      </c>
      <c r="C1" s="2" t="inlineStr">
        <is>
          <t>Dec. 31, 2020</t>
        </is>
      </c>
    </row>
    <row r="2">
      <c r="A2" s="3" t="inlineStr">
        <is>
          <t>Remaining Lease Term (Years)</t>
        </is>
      </c>
    </row>
    <row r="3">
      <c r="A3" s="4" t="inlineStr">
        <is>
          <t>Operating leases</t>
        </is>
      </c>
      <c r="B3" s="4" t="inlineStr">
        <is>
          <t>7 years 8 months 12 days</t>
        </is>
      </c>
      <c r="C3" s="4" t="inlineStr">
        <is>
          <t>4 years 1 month 6 days</t>
        </is>
      </c>
    </row>
    <row r="4">
      <c r="A4" s="4" t="inlineStr">
        <is>
          <t>Finance leases</t>
        </is>
      </c>
      <c r="B4" s="4" t="inlineStr">
        <is>
          <t>2 years 8 months 12 days</t>
        </is>
      </c>
      <c r="C4" s="4" t="inlineStr">
        <is>
          <t>3 years</t>
        </is>
      </c>
    </row>
    <row r="5">
      <c r="A5" s="3" t="inlineStr">
        <is>
          <t>Discount Rate</t>
        </is>
      </c>
    </row>
    <row r="6">
      <c r="A6" s="4" t="inlineStr">
        <is>
          <t>Operating leases</t>
        </is>
      </c>
      <c r="B6" s="4" t="inlineStr">
        <is>
          <t>11.50%</t>
        </is>
      </c>
      <c r="C6" s="4" t="inlineStr">
        <is>
          <t>9.50%</t>
        </is>
      </c>
    </row>
    <row r="7">
      <c r="A7" s="4" t="inlineStr">
        <is>
          <t>Finance leases</t>
        </is>
      </c>
      <c r="B7" s="4" t="inlineStr">
        <is>
          <t>8.30%</t>
        </is>
      </c>
      <c r="C7" s="4" t="inlineStr">
        <is>
          <t>7.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Leases Maturity of Lease Liabilities (Details) $ in Millions</t>
        </is>
      </c>
      <c r="B1" s="2" t="inlineStr">
        <is>
          <t>Sep. 30, 2021USD ($)</t>
        </is>
      </c>
    </row>
    <row r="2">
      <c r="A2" s="3" t="inlineStr">
        <is>
          <t>2021 (excluding the nine months ended September 30, 2021)</t>
        </is>
      </c>
    </row>
    <row r="3">
      <c r="A3" s="4" t="inlineStr">
        <is>
          <t>2021 (excluding the nine months ended September 30, 2021)</t>
        </is>
      </c>
      <c r="B3" s="6" t="n">
        <v>1.2</v>
      </c>
    </row>
    <row r="4">
      <c r="A4" s="4" t="inlineStr">
        <is>
          <t>2022</t>
        </is>
      </c>
      <c r="B4" s="7" t="n">
        <v>4.5</v>
      </c>
    </row>
    <row r="5">
      <c r="A5" s="4" t="inlineStr">
        <is>
          <t>2023</t>
        </is>
      </c>
      <c r="B5" s="7" t="n">
        <v>4.2</v>
      </c>
    </row>
    <row r="6">
      <c r="A6" s="4" t="inlineStr">
        <is>
          <t>2024</t>
        </is>
      </c>
      <c r="B6" s="7" t="n">
        <v>3.9</v>
      </c>
    </row>
    <row r="7">
      <c r="A7" s="4" t="inlineStr">
        <is>
          <t>2025</t>
        </is>
      </c>
      <c r="B7" s="7" t="n">
        <v>3.3</v>
      </c>
    </row>
    <row r="8">
      <c r="A8" s="4" t="inlineStr">
        <is>
          <t>Thereafter</t>
        </is>
      </c>
      <c r="B8" s="7" t="n">
        <v>13.5</v>
      </c>
    </row>
    <row r="9">
      <c r="A9" s="4" t="inlineStr">
        <is>
          <t>Total lease payments</t>
        </is>
      </c>
      <c r="B9" s="7" t="n">
        <v>30.6</v>
      </c>
    </row>
    <row r="10">
      <c r="A10" s="4" t="inlineStr">
        <is>
          <t>Less: Unamortized interest</t>
        </is>
      </c>
      <c r="B10" s="7" t="n">
        <v>10.7</v>
      </c>
    </row>
    <row r="11">
      <c r="A11" s="4" t="inlineStr">
        <is>
          <t>Total</t>
        </is>
      </c>
      <c r="B11" s="7" t="n">
        <v>19.9</v>
      </c>
    </row>
    <row r="12">
      <c r="A12" s="3" t="inlineStr">
        <is>
          <t>Finance Leases</t>
        </is>
      </c>
    </row>
    <row r="13">
      <c r="A13" s="4" t="inlineStr">
        <is>
          <t>2021 (excluding the nine months ended September 30, 2021)</t>
        </is>
      </c>
      <c r="B13" s="7" t="n">
        <v>0.1</v>
      </c>
    </row>
    <row r="14">
      <c r="A14" s="4" t="inlineStr">
        <is>
          <t>2022</t>
        </is>
      </c>
      <c r="B14" s="7" t="n">
        <v>0.5</v>
      </c>
    </row>
    <row r="15">
      <c r="A15" s="4" t="inlineStr">
        <is>
          <t>2023</t>
        </is>
      </c>
      <c r="B15" s="7" t="n">
        <v>0.4</v>
      </c>
    </row>
    <row r="16">
      <c r="A16" s="4" t="inlineStr">
        <is>
          <t>2024</t>
        </is>
      </c>
      <c r="B16" s="7" t="n">
        <v>0.2</v>
      </c>
    </row>
    <row r="17">
      <c r="A17" s="4" t="inlineStr">
        <is>
          <t>2025</t>
        </is>
      </c>
      <c r="B17" s="7" t="n">
        <v>0.1</v>
      </c>
    </row>
    <row r="18">
      <c r="A18" s="4" t="inlineStr">
        <is>
          <t>Thereafter</t>
        </is>
      </c>
      <c r="B18" s="5" t="n">
        <v>0</v>
      </c>
    </row>
    <row r="19">
      <c r="A19" s="4" t="inlineStr">
        <is>
          <t>Future minimum lease payments</t>
        </is>
      </c>
      <c r="B19" s="7" t="n">
        <v>1.3</v>
      </c>
    </row>
    <row r="20">
      <c r="A20" s="4" t="inlineStr">
        <is>
          <t>Less: Unamortized interest</t>
        </is>
      </c>
      <c r="B20" s="7" t="n">
        <v>0.1</v>
      </c>
    </row>
    <row r="21">
      <c r="A21" s="4" t="inlineStr">
        <is>
          <t>Total</t>
        </is>
      </c>
      <c r="B21" s="6"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Finite and Indefinite (Details) - USD ($) $ in Millions</t>
        </is>
      </c>
      <c r="B1" s="2" t="inlineStr">
        <is>
          <t>9 Months Ended</t>
        </is>
      </c>
    </row>
    <row r="2">
      <c r="B2" s="2" t="inlineStr">
        <is>
          <t>Sep. 30, 2021</t>
        </is>
      </c>
      <c r="C2" s="2" t="inlineStr">
        <is>
          <t>Dec. 31, 2020</t>
        </is>
      </c>
    </row>
    <row r="3">
      <c r="A3" s="3" t="inlineStr">
        <is>
          <t>Finite-lived intangible assets:</t>
        </is>
      </c>
    </row>
    <row r="4">
      <c r="A4" s="4" t="inlineStr">
        <is>
          <t>Gross Carrying Amount</t>
        </is>
      </c>
      <c r="B4" s="6" t="n">
        <v>42.3</v>
      </c>
      <c r="C4" s="6" t="n">
        <v>42.2</v>
      </c>
    </row>
    <row r="5">
      <c r="A5" s="4" t="inlineStr">
        <is>
          <t>Accumulated Amortization</t>
        </is>
      </c>
      <c r="B5" s="7" t="n">
        <v>31.3</v>
      </c>
      <c r="C5" s="7" t="n">
        <v>26.1</v>
      </c>
    </row>
    <row r="6">
      <c r="A6" s="3" t="inlineStr">
        <is>
          <t>Indefinite-lived intangible assets:</t>
        </is>
      </c>
    </row>
    <row r="7">
      <c r="A7" s="4" t="inlineStr">
        <is>
          <t>Total intangible assets, net</t>
        </is>
      </c>
      <c r="B7" s="7" t="n">
        <v>45.3</v>
      </c>
      <c r="C7" s="7" t="n">
        <v>45.1</v>
      </c>
    </row>
    <row r="8">
      <c r="A8" s="4" t="inlineStr">
        <is>
          <t>Trademarks</t>
        </is>
      </c>
    </row>
    <row r="9">
      <c r="A9" s="3" t="inlineStr">
        <is>
          <t>Indefinite-lived intangible assets:</t>
        </is>
      </c>
    </row>
    <row r="10">
      <c r="A10" s="4" t="inlineStr">
        <is>
          <t>Gross Carrying Amount</t>
        </is>
      </c>
      <c r="B10" s="5" t="n">
        <v>3</v>
      </c>
      <c r="C10" s="7" t="n">
        <v>2.9</v>
      </c>
    </row>
    <row r="11">
      <c r="A11" s="4" t="inlineStr">
        <is>
          <t>Contractual Rights</t>
        </is>
      </c>
    </row>
    <row r="12">
      <c r="A12" s="3" t="inlineStr">
        <is>
          <t>Finite-lived intangible assets:</t>
        </is>
      </c>
    </row>
    <row r="13">
      <c r="A13" s="4" t="inlineStr">
        <is>
          <t>Gross Carrying Amount</t>
        </is>
      </c>
      <c r="B13" s="7" t="n">
        <v>33.4</v>
      </c>
      <c r="C13" s="7" t="n">
        <v>33.4</v>
      </c>
    </row>
    <row r="14">
      <c r="A14" s="4" t="inlineStr">
        <is>
          <t>Accumulated Amortization</t>
        </is>
      </c>
      <c r="B14" s="6" t="n">
        <v>28.4</v>
      </c>
      <c r="C14" s="7" t="n">
        <v>23.6</v>
      </c>
    </row>
    <row r="15">
      <c r="A15" s="3" t="inlineStr">
        <is>
          <t>Indefinite-lived intangible assets:</t>
        </is>
      </c>
    </row>
    <row r="16">
      <c r="A16" s="4" t="inlineStr">
        <is>
          <t>Estimated Useful Life</t>
        </is>
      </c>
      <c r="B16" s="4" t="inlineStr">
        <is>
          <t>5 years</t>
        </is>
      </c>
    </row>
    <row r="17">
      <c r="A17" s="4" t="inlineStr">
        <is>
          <t>Use Rights</t>
        </is>
      </c>
    </row>
    <row r="18">
      <c r="A18" s="3" t="inlineStr">
        <is>
          <t>Finite-lived intangible assets:</t>
        </is>
      </c>
    </row>
    <row r="19">
      <c r="A19" s="4" t="inlineStr">
        <is>
          <t>Gross Carrying Amount</t>
        </is>
      </c>
      <c r="B19" s="6" t="n">
        <v>3.2</v>
      </c>
      <c r="C19" s="7" t="n">
        <v>3.2</v>
      </c>
    </row>
    <row r="20">
      <c r="A20" s="4" t="inlineStr">
        <is>
          <t>Accumulated Amortization</t>
        </is>
      </c>
      <c r="B20" s="6" t="n">
        <v>0.6</v>
      </c>
      <c r="C20" s="7" t="n">
        <v>0.5</v>
      </c>
    </row>
    <row r="21">
      <c r="A21" s="3" t="inlineStr">
        <is>
          <t>Indefinite-lived intangible assets:</t>
        </is>
      </c>
    </row>
    <row r="22">
      <c r="A22" s="4" t="inlineStr">
        <is>
          <t>Estimated Useful Life</t>
        </is>
      </c>
      <c r="B22" s="4" t="inlineStr">
        <is>
          <t>50 years</t>
        </is>
      </c>
    </row>
    <row r="23">
      <c r="A23" s="4" t="inlineStr">
        <is>
          <t>Intellectual Property</t>
        </is>
      </c>
    </row>
    <row r="24">
      <c r="A24" s="3" t="inlineStr">
        <is>
          <t>Finite-lived intangible assets:</t>
        </is>
      </c>
    </row>
    <row r="25">
      <c r="A25" s="4" t="inlineStr">
        <is>
          <t>Gross Carrying Amount</t>
        </is>
      </c>
      <c r="B25" s="6" t="n">
        <v>5.7</v>
      </c>
      <c r="C25" s="7" t="n">
        <v>5.6</v>
      </c>
    </row>
    <row r="26">
      <c r="A26" s="4" t="inlineStr">
        <is>
          <t>Accumulated Amortization</t>
        </is>
      </c>
      <c r="B26" s="6" t="n">
        <v>2.3</v>
      </c>
      <c r="C26" s="8" t="n">
        <v>2</v>
      </c>
    </row>
    <row r="27">
      <c r="A27" s="4" t="inlineStr">
        <is>
          <t>Intellectual Property | Minimum</t>
        </is>
      </c>
    </row>
    <row r="28">
      <c r="A28" s="3" t="inlineStr">
        <is>
          <t>Indefinite-lived intangible assets:</t>
        </is>
      </c>
    </row>
    <row r="29">
      <c r="A29" s="4" t="inlineStr">
        <is>
          <t>Estimated Useful Life</t>
        </is>
      </c>
      <c r="B29" s="4" t="inlineStr">
        <is>
          <t>2 years</t>
        </is>
      </c>
    </row>
    <row r="30">
      <c r="A30" s="4" t="inlineStr">
        <is>
          <t>Intellectual Property | Maximum</t>
        </is>
      </c>
    </row>
    <row r="31">
      <c r="A31" s="3" t="inlineStr">
        <is>
          <t>Indefinite-lived intangible assets:</t>
        </is>
      </c>
    </row>
    <row r="32">
      <c r="A32" s="4" t="inlineStr">
        <is>
          <t>Estimated Useful Life</t>
        </is>
      </c>
      <c r="B32"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 Amortiz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8" t="n">
        <v>1800000</v>
      </c>
      <c r="C4" s="8" t="n">
        <v>1700000</v>
      </c>
      <c r="D4" s="8" t="n">
        <v>5300000</v>
      </c>
      <c r="E4" s="8" t="n">
        <v>52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Expected Annual Amortization Expense (Details) $ in Millions</t>
        </is>
      </c>
      <c r="B1" s="2" t="inlineStr">
        <is>
          <t>Sep. 30, 2021USD ($)</t>
        </is>
      </c>
    </row>
    <row r="2">
      <c r="A2" s="3" t="inlineStr">
        <is>
          <t>Goodwill and Intangible Assets Disclosure [Abstract]</t>
        </is>
      </c>
    </row>
    <row r="3">
      <c r="A3" s="4" t="inlineStr">
        <is>
          <t>2021</t>
        </is>
      </c>
      <c r="B3" s="6" t="n">
        <v>1.8</v>
      </c>
    </row>
    <row r="4">
      <c r="A4" s="4" t="inlineStr">
        <is>
          <t>2022</t>
        </is>
      </c>
      <c r="B4" s="7" t="n">
        <v>3.7</v>
      </c>
    </row>
    <row r="5">
      <c r="A5" s="4" t="inlineStr">
        <is>
          <t>2023</t>
        </is>
      </c>
      <c r="B5" s="7" t="n">
        <v>0.4</v>
      </c>
    </row>
    <row r="6">
      <c r="A6" s="4" t="inlineStr">
        <is>
          <t>2024</t>
        </is>
      </c>
      <c r="B6" s="7" t="n">
        <v>0.4</v>
      </c>
    </row>
    <row r="7">
      <c r="A7" s="4" t="inlineStr">
        <is>
          <t>2025</t>
        </is>
      </c>
      <c r="B7" s="7" t="n">
        <v>0.4</v>
      </c>
    </row>
    <row r="8">
      <c r="A8" s="4" t="inlineStr">
        <is>
          <t>Thereafter</t>
        </is>
      </c>
      <c r="B8" s="8"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Sep. 30, 2021</t>
        </is>
      </c>
      <c r="C1" s="2" t="inlineStr">
        <is>
          <t>Dec. 31, 2020</t>
        </is>
      </c>
    </row>
    <row r="2">
      <c r="A2" s="3" t="inlineStr">
        <is>
          <t>Debt Instrument [Line Items]</t>
        </is>
      </c>
    </row>
    <row r="3">
      <c r="A3" s="4" t="inlineStr">
        <is>
          <t>Short-term debt</t>
        </is>
      </c>
      <c r="B3" s="6" t="n">
        <v>5.9</v>
      </c>
      <c r="C3" s="6" t="n">
        <v>5.5</v>
      </c>
    </row>
    <row r="4">
      <c r="A4" s="4" t="inlineStr">
        <is>
          <t>Current installment of finance leases</t>
        </is>
      </c>
      <c r="B4" s="7" t="n">
        <v>0.5</v>
      </c>
      <c r="C4" s="7" t="n">
        <v>0.3</v>
      </c>
    </row>
    <row r="5">
      <c r="A5" s="4" t="inlineStr">
        <is>
          <t>Current installments of long-term debt</t>
        </is>
      </c>
      <c r="B5" s="7" t="n">
        <v>67.3</v>
      </c>
      <c r="C5" s="7" t="n">
        <v>2.9</v>
      </c>
    </row>
    <row r="6">
      <c r="A6" s="4" t="inlineStr">
        <is>
          <t>Noncurrent debt</t>
        </is>
      </c>
      <c r="B6" s="7" t="n">
        <v>0.9</v>
      </c>
      <c r="C6" s="7" t="n">
        <v>0.7</v>
      </c>
    </row>
    <row r="7">
      <c r="A7" s="4" t="inlineStr">
        <is>
          <t>Total principal balance outstanding, long-term debt</t>
        </is>
      </c>
      <c r="B7" s="7" t="n">
        <v>0.9</v>
      </c>
      <c r="C7" s="7" t="n">
        <v>78.09999999999999</v>
      </c>
    </row>
    <row r="8">
      <c r="A8" s="4" t="inlineStr">
        <is>
          <t>Less: Deferred financing costs</t>
        </is>
      </c>
      <c r="B8" s="7" t="n">
        <v>-5.6</v>
      </c>
      <c r="C8" s="7" t="n">
        <v>-6.7</v>
      </c>
    </row>
    <row r="9">
      <c r="A9" s="4" t="inlineStr">
        <is>
          <t>Long-term Debt</t>
        </is>
      </c>
      <c r="B9" s="7" t="n">
        <v>0.9</v>
      </c>
      <c r="C9" s="7" t="n">
        <v>71.40000000000001</v>
      </c>
    </row>
    <row r="10">
      <c r="A10" s="4" t="inlineStr">
        <is>
          <t>Total</t>
        </is>
      </c>
      <c r="B10" s="7" t="n">
        <v>74.09999999999999</v>
      </c>
      <c r="C10" s="7" t="n">
        <v>79.8</v>
      </c>
    </row>
    <row r="11">
      <c r="A11" s="4" t="inlineStr">
        <is>
          <t>Term Loan Facility</t>
        </is>
      </c>
    </row>
    <row r="12">
      <c r="A12" s="3" t="inlineStr">
        <is>
          <t>Debt Instrument [Line Items]</t>
        </is>
      </c>
    </row>
    <row r="13">
      <c r="A13" s="4" t="inlineStr">
        <is>
          <t>Current debt</t>
        </is>
      </c>
      <c r="B13" s="7" t="n">
        <v>48.3</v>
      </c>
      <c r="C13" s="7" t="n">
        <v>2.6</v>
      </c>
    </row>
    <row r="14">
      <c r="A14" s="4" t="inlineStr">
        <is>
          <t>Noncurrent debt</t>
        </is>
      </c>
      <c r="B14" s="5" t="n">
        <v>0</v>
      </c>
      <c r="C14" s="7" t="n">
        <v>67.40000000000001</v>
      </c>
    </row>
    <row r="15">
      <c r="A15" s="4" t="inlineStr">
        <is>
          <t>ABL Facility</t>
        </is>
      </c>
    </row>
    <row r="16">
      <c r="A16" s="3" t="inlineStr">
        <is>
          <t>Debt Instrument [Line Items]</t>
        </is>
      </c>
    </row>
    <row r="17">
      <c r="A17" s="4" t="inlineStr">
        <is>
          <t>Current debt</t>
        </is>
      </c>
      <c r="B17" s="7" t="n">
        <v>24.1</v>
      </c>
      <c r="C17" s="5" t="n">
        <v>0</v>
      </c>
    </row>
    <row r="18">
      <c r="A18" s="4" t="inlineStr">
        <is>
          <t>Noncurrent debt</t>
        </is>
      </c>
      <c r="B18" s="5" t="n">
        <v>0</v>
      </c>
      <c r="C18" s="5" t="n">
        <v>10</v>
      </c>
    </row>
    <row r="19">
      <c r="A19" s="4" t="inlineStr">
        <is>
          <t>Line of Credit</t>
        </is>
      </c>
    </row>
    <row r="20">
      <c r="A20" s="3" t="inlineStr">
        <is>
          <t>Debt Instrument [Line Items]</t>
        </is>
      </c>
    </row>
    <row r="21">
      <c r="A21" s="4" t="inlineStr">
        <is>
          <t>Short-term debt</t>
        </is>
      </c>
      <c r="B21" s="7" t="n">
        <v>4.5</v>
      </c>
      <c r="C21" s="7" t="n">
        <v>4.5</v>
      </c>
    </row>
    <row r="22">
      <c r="A22" s="4" t="inlineStr">
        <is>
          <t>Insurance Premium Financing</t>
        </is>
      </c>
    </row>
    <row r="23">
      <c r="A23" s="3" t="inlineStr">
        <is>
          <t>Debt Instrument [Line Items]</t>
        </is>
      </c>
    </row>
    <row r="24">
      <c r="A24" s="4" t="inlineStr">
        <is>
          <t>Short-term debt</t>
        </is>
      </c>
      <c r="B24" s="6" t="n">
        <v>1.4</v>
      </c>
      <c r="C24" s="8"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9.7</v>
      </c>
      <c r="C4" s="6" t="n">
        <v>-11.7</v>
      </c>
      <c r="D4" s="8" t="n">
        <v>-22</v>
      </c>
      <c r="E4" s="6" t="n">
        <v>-31.2</v>
      </c>
    </row>
    <row r="5">
      <c r="A5" s="3" t="inlineStr">
        <is>
          <t>Changes in other comprehensive income (loss), net of tax:</t>
        </is>
      </c>
    </row>
    <row r="6">
      <c r="A6" s="4" t="inlineStr">
        <is>
          <t>Foreign currency translation adjustments</t>
        </is>
      </c>
      <c r="B6" s="7" t="n">
        <v>-0.7</v>
      </c>
      <c r="C6" s="7" t="n">
        <v>3.6</v>
      </c>
      <c r="D6" s="7" t="n">
        <v>-0.4</v>
      </c>
      <c r="E6" s="7" t="n">
        <v>2.7</v>
      </c>
    </row>
    <row r="7">
      <c r="A7" s="4" t="inlineStr">
        <is>
          <t>Other Comprehensive Income (Loss), Cash Flow Hedge, Gain (Loss), after Reclassification and Tax, Parent</t>
        </is>
      </c>
      <c r="B7" s="7" t="n">
        <v>0.4</v>
      </c>
      <c r="C7" s="7" t="n">
        <v>-0.3</v>
      </c>
      <c r="D7" s="7" t="n">
        <v>0.7</v>
      </c>
      <c r="E7" s="7" t="n">
        <v>0.1</v>
      </c>
    </row>
    <row r="8">
      <c r="A8" s="4" t="inlineStr">
        <is>
          <t>Pension and postretirement adjustments</t>
        </is>
      </c>
      <c r="B8" s="7" t="n">
        <v>0.2</v>
      </c>
      <c r="C8" s="7" t="n">
        <v>0.9</v>
      </c>
      <c r="D8" s="7" t="n">
        <v>0.6</v>
      </c>
      <c r="E8" s="7" t="n">
        <v>3.1</v>
      </c>
    </row>
    <row r="9">
      <c r="A9" s="4" t="inlineStr">
        <is>
          <t>Total other comprehensive income (loss)</t>
        </is>
      </c>
      <c r="B9" s="7" t="n">
        <v>-0.1</v>
      </c>
      <c r="C9" s="7" t="n">
        <v>4.2</v>
      </c>
      <c r="D9" s="7" t="n">
        <v>0.9</v>
      </c>
      <c r="E9" s="7" t="n">
        <v>5.9</v>
      </c>
    </row>
    <row r="10">
      <c r="A10" s="4" t="inlineStr">
        <is>
          <t>Total comprehensive income (loss)</t>
        </is>
      </c>
      <c r="B10" s="6" t="n">
        <v>-29.8</v>
      </c>
      <c r="C10" s="6" t="n">
        <v>-7.5</v>
      </c>
      <c r="D10" s="6" t="n">
        <v>-21.1</v>
      </c>
      <c r="E10" s="6" t="n">
        <v>-2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 width="14" customWidth="1" min="5" max="5"/>
  </cols>
  <sheetData>
    <row r="1">
      <c r="A1" s="1" t="inlineStr">
        <is>
          <t>Debt - Debt (Details) - USD ($) $ in Millions</t>
        </is>
      </c>
      <c r="B1" s="2" t="inlineStr">
        <is>
          <t>3 Months Ended</t>
        </is>
      </c>
      <c r="C1" s="2" t="inlineStr">
        <is>
          <t>9 Months Ended</t>
        </is>
      </c>
    </row>
    <row r="2">
      <c r="B2" s="2" t="inlineStr">
        <is>
          <t>Jun. 30, 2021</t>
        </is>
      </c>
      <c r="C2" s="2" t="inlineStr">
        <is>
          <t>Sep. 30, 2021</t>
        </is>
      </c>
      <c r="D2" s="2" t="inlineStr">
        <is>
          <t>Sep. 30, 2020</t>
        </is>
      </c>
      <c r="E2" s="2" t="inlineStr">
        <is>
          <t>Dec. 31, 2020</t>
        </is>
      </c>
    </row>
    <row r="3">
      <c r="A3" s="3" t="inlineStr">
        <is>
          <t>Debt Instrument [Line Items]</t>
        </is>
      </c>
    </row>
    <row r="4">
      <c r="A4" s="4" t="inlineStr">
        <is>
          <t>Repayments of Long-term Debt</t>
        </is>
      </c>
      <c r="C4" s="6" t="n">
        <v>22.1</v>
      </c>
      <c r="D4" s="6" t="n">
        <v>0.2</v>
      </c>
    </row>
    <row r="5">
      <c r="A5" s="4" t="inlineStr">
        <is>
          <t>Fees on prepayment of long term debt</t>
        </is>
      </c>
      <c r="B5" s="6" t="n">
        <v>0.4</v>
      </c>
    </row>
    <row r="6">
      <c r="A6" s="4" t="inlineStr">
        <is>
          <t>Debt instrument, restriction on available amount</t>
        </is>
      </c>
      <c r="B6" s="5" t="n">
        <v>30</v>
      </c>
    </row>
    <row r="7">
      <c r="A7" s="4" t="inlineStr">
        <is>
          <t>Credit limit on line of credit</t>
        </is>
      </c>
      <c r="C7" s="7" t="n">
        <v>9.300000000000001</v>
      </c>
    </row>
    <row r="8">
      <c r="A8" s="4" t="inlineStr">
        <is>
          <t>Noncurrent debt</t>
        </is>
      </c>
      <c r="C8" s="7" t="n">
        <v>0.9</v>
      </c>
      <c r="E8" s="6" t="n">
        <v>0.7</v>
      </c>
    </row>
    <row r="9">
      <c r="A9" s="4" t="inlineStr">
        <is>
          <t>Less: Deferred financing costs</t>
        </is>
      </c>
      <c r="C9" s="6" t="n">
        <v>-5.6</v>
      </c>
      <c r="E9" s="7" t="n">
        <v>-6.7</v>
      </c>
    </row>
    <row r="10">
      <c r="A10" s="4" t="inlineStr">
        <is>
          <t>Debt</t>
        </is>
      </c>
      <c r="C10" s="4" t="inlineStr">
        <is>
          <t xml:space="preserve">DEBT September 30, December 31, Credit lines (international) $ 4.5 $ 4.5 Insurance premiums financing 1.4 1.0 Short-term debt 5.9 5.5 Current installment of Term Loan Facility 48.3 2.6 Amended ABL Credit Facility 24.1 — Current installment of finance leases 0.5 0.3 Less: Deferred financing costs (5.6) — Current installments of long-term debt 67.3 2.9 Noncurrent portion of Term Loan Facility — 67.4 Amended ABL Credit Facility — 10.0 Other financing payable (including finance leases) 0.9 0.7 Total principal balance outstanding, long-term debt 0.9 78.1 Less: Deferred financing costs — (6.7) Long-term debt, net of unamortized debt issuance costs: 0.9 71.4 Total $ 74.1 $ 79.8 Upon the sale of our South Gate Facility, we made a mandatory payment of $20.0 million to Pathlight Capital L.P. towards the principal balance on our Term Loan Facility as required by the Term Loan Agreement. As part of the mandatory payment, we paid an additional $0.4 million in prepayment premium fees. Additional proceeds from the South Gate Facility sale were applied to outstanding borrowings under our Amended ABL Credit Facility. Upon completion of the sale, the temporary $30.0 million restriction on available liquidity under the Amended ABL Credit Facility was removed. </t>
        </is>
      </c>
    </row>
    <row r="11">
      <c r="A11" s="4" t="inlineStr">
        <is>
          <t>Minimum</t>
        </is>
      </c>
    </row>
    <row r="12">
      <c r="A12" s="3" t="inlineStr">
        <is>
          <t>Debt Instrument [Line Items]</t>
        </is>
      </c>
    </row>
    <row r="13">
      <c r="A13" s="4" t="inlineStr">
        <is>
          <t>Credit facility, interest rate</t>
        </is>
      </c>
      <c r="C13" s="4" t="inlineStr">
        <is>
          <t>3.85%</t>
        </is>
      </c>
    </row>
    <row r="14">
      <c r="A14" s="4" t="inlineStr">
        <is>
          <t>Maximum</t>
        </is>
      </c>
    </row>
    <row r="15">
      <c r="A15" s="3" t="inlineStr">
        <is>
          <t>Debt Instrument [Line Items]</t>
        </is>
      </c>
    </row>
    <row r="16">
      <c r="A16" s="4" t="inlineStr">
        <is>
          <t>Credit facility, interest rate</t>
        </is>
      </c>
      <c r="C16" s="4" t="inlineStr">
        <is>
          <t>4.35%</t>
        </is>
      </c>
    </row>
    <row r="17">
      <c r="A17" s="4" t="inlineStr">
        <is>
          <t>Term Loan Facility</t>
        </is>
      </c>
    </row>
    <row r="18">
      <c r="A18" s="3" t="inlineStr">
        <is>
          <t>Debt Instrument [Line Items]</t>
        </is>
      </c>
    </row>
    <row r="19">
      <c r="A19" s="4" t="inlineStr">
        <is>
          <t>Repayments of Long-term Debt</t>
        </is>
      </c>
      <c r="B19" s="8" t="n">
        <v>20</v>
      </c>
    </row>
    <row r="20">
      <c r="A20" s="4" t="inlineStr">
        <is>
          <t>Current installment of Term Loan Facility</t>
        </is>
      </c>
      <c r="C20" s="6" t="n">
        <v>48.3</v>
      </c>
      <c r="E20" s="7" t="n">
        <v>2.6</v>
      </c>
    </row>
    <row r="21">
      <c r="A21" s="4" t="inlineStr">
        <is>
          <t>Noncurrent debt</t>
        </is>
      </c>
      <c r="C21" s="5" t="n">
        <v>0</v>
      </c>
      <c r="E21" s="7" t="n">
        <v>67.40000000000001</v>
      </c>
    </row>
    <row r="22">
      <c r="A22" s="4" t="inlineStr">
        <is>
          <t>ABL Facility</t>
        </is>
      </c>
    </row>
    <row r="23">
      <c r="A23" s="3" t="inlineStr">
        <is>
          <t>Debt Instrument [Line Items]</t>
        </is>
      </c>
    </row>
    <row r="24">
      <c r="A24" s="4" t="inlineStr">
        <is>
          <t>Current installment of Term Loan Facility</t>
        </is>
      </c>
      <c r="C24" s="7" t="n">
        <v>24.1</v>
      </c>
      <c r="E24" s="5" t="n">
        <v>0</v>
      </c>
    </row>
    <row r="25">
      <c r="A25" s="4" t="inlineStr">
        <is>
          <t>Noncurrent debt</t>
        </is>
      </c>
      <c r="C25" s="8" t="n">
        <v>0</v>
      </c>
      <c r="E25" s="8" t="n">
        <v>1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Other Postretirement Benefit Program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ined Benefit Plans and Other Postretirement Benefit Plans Table Text Block [Line Items]</t>
        </is>
      </c>
    </row>
    <row r="4">
      <c r="A4" s="4" t="inlineStr">
        <is>
          <t>Defined Benefit Plan, Amounts for Asset (Liability) Recognized in Statement of Financial Position</t>
        </is>
      </c>
      <c r="B4" s="6" t="n">
        <v>8.6</v>
      </c>
      <c r="D4" s="6" t="n">
        <v>8.6</v>
      </c>
      <c r="F4" s="6" t="n">
        <v>1.1</v>
      </c>
    </row>
    <row r="5">
      <c r="A5" s="4" t="inlineStr">
        <is>
          <t>Defined Benefit Plan, Expected Future Employer Contributions, Remainder of Fiscal Year</t>
        </is>
      </c>
      <c r="B5" s="7" t="n">
        <v>1.3</v>
      </c>
      <c r="D5" s="7" t="n">
        <v>1.3</v>
      </c>
    </row>
    <row r="6">
      <c r="A6" s="4" t="inlineStr">
        <is>
          <t>Pension Plan</t>
        </is>
      </c>
    </row>
    <row r="7">
      <c r="A7" s="3" t="inlineStr">
        <is>
          <t>Defined Benefit Plans and Other Postretirement Benefit Plans Table Text Block [Line Items]</t>
        </is>
      </c>
    </row>
    <row r="8">
      <c r="A8" s="4" t="inlineStr">
        <is>
          <t>Defined Benefit Plan, Net Periodic Benefit Cost (Credit), Gain (Loss) Due to Settlement and Curtailment</t>
        </is>
      </c>
      <c r="B8" s="5" t="n">
        <v>0</v>
      </c>
      <c r="C8" s="8" t="n">
        <v>0</v>
      </c>
      <c r="D8" s="7" t="n">
        <v>0.2</v>
      </c>
      <c r="E8" s="8" t="n">
        <v>0</v>
      </c>
    </row>
    <row r="9">
      <c r="A9" s="4" t="inlineStr">
        <is>
          <t>U.S. | Pension Plan</t>
        </is>
      </c>
    </row>
    <row r="10">
      <c r="A10" s="3" t="inlineStr">
        <is>
          <t>Defined Benefit Plans and Other Postretirement Benefit Plans Table Text Block [Line Items]</t>
        </is>
      </c>
    </row>
    <row r="11">
      <c r="A11" s="4" t="inlineStr">
        <is>
          <t>Service cost</t>
        </is>
      </c>
      <c r="B11" s="7" t="n">
        <v>0.2</v>
      </c>
      <c r="C11" s="7" t="n">
        <v>0.6</v>
      </c>
      <c r="D11" s="7" t="n">
        <v>0.7</v>
      </c>
      <c r="E11" s="7" t="n">
        <v>1.9</v>
      </c>
    </row>
    <row r="12">
      <c r="A12" s="4" t="inlineStr">
        <is>
          <t>Interest cost</t>
        </is>
      </c>
      <c r="B12" s="7" t="n">
        <v>2.6</v>
      </c>
      <c r="C12" s="7" t="n">
        <v>3.2</v>
      </c>
      <c r="D12" s="7" t="n">
        <v>7.7</v>
      </c>
      <c r="E12" s="7" t="n">
        <v>9.4</v>
      </c>
    </row>
    <row r="13">
      <c r="A13" s="4" t="inlineStr">
        <is>
          <t>Expected return on plan assets</t>
        </is>
      </c>
      <c r="B13" s="7" t="n">
        <v>-5.3</v>
      </c>
      <c r="C13" s="7" t="n">
        <v>-5.3</v>
      </c>
      <c r="D13" s="7" t="n">
        <v>-15.9</v>
      </c>
      <c r="E13" s="5" t="n">
        <v>-16</v>
      </c>
    </row>
    <row r="14">
      <c r="A14" s="4" t="inlineStr">
        <is>
          <t>Amortization of net actuarial loss (gains)</t>
        </is>
      </c>
      <c r="B14" s="7" t="n">
        <v>0.7</v>
      </c>
      <c r="C14" s="7" t="n">
        <v>2.5</v>
      </c>
      <c r="D14" s="7" t="n">
        <v>2.2</v>
      </c>
      <c r="E14" s="7" t="n">
        <v>7.6</v>
      </c>
    </row>
    <row r="15">
      <c r="A15" s="4" t="inlineStr">
        <is>
          <t>Net benefit cost</t>
        </is>
      </c>
      <c r="B15" s="7" t="n">
        <v>-1.8</v>
      </c>
      <c r="C15" s="5" t="n">
        <v>1</v>
      </c>
      <c r="D15" s="7" t="n">
        <v>-5.3</v>
      </c>
      <c r="E15" s="7" t="n">
        <v>2.9</v>
      </c>
    </row>
    <row r="16">
      <c r="A16" s="4" t="inlineStr">
        <is>
          <t>U.S. | Other Postretirement Benefits Plan</t>
        </is>
      </c>
    </row>
    <row r="17">
      <c r="A17" s="3" t="inlineStr">
        <is>
          <t>Defined Benefit Plans and Other Postretirement Benefit Plans Table Text Block [Line Items]</t>
        </is>
      </c>
    </row>
    <row r="18">
      <c r="A18" s="4" t="inlineStr">
        <is>
          <t>Interest cost</t>
        </is>
      </c>
      <c r="B18" s="7" t="n">
        <v>0.3</v>
      </c>
      <c r="C18" s="7" t="n">
        <v>0.5</v>
      </c>
      <c r="D18" s="5" t="n">
        <v>1</v>
      </c>
      <c r="E18" s="7" t="n">
        <v>1.5</v>
      </c>
    </row>
    <row r="19">
      <c r="A19" s="4" t="inlineStr">
        <is>
          <t>Amortization of prior service credits</t>
        </is>
      </c>
      <c r="B19" s="7" t="n">
        <v>0.3</v>
      </c>
      <c r="C19" s="5" t="n">
        <v>0</v>
      </c>
      <c r="D19" s="7" t="n">
        <v>0.8</v>
      </c>
      <c r="E19" s="7" t="n">
        <v>-0.2</v>
      </c>
    </row>
    <row r="20">
      <c r="A20" s="4" t="inlineStr">
        <is>
          <t>Amortization of net actuarial loss (gains)</t>
        </is>
      </c>
      <c r="B20" s="7" t="n">
        <v>-0.3</v>
      </c>
      <c r="C20" s="7" t="n">
        <v>-1.2</v>
      </c>
      <c r="D20" s="5" t="n">
        <v>-1</v>
      </c>
      <c r="E20" s="7" t="n">
        <v>-3.6</v>
      </c>
    </row>
    <row r="21">
      <c r="A21" s="4" t="inlineStr">
        <is>
          <t>Net benefit cost</t>
        </is>
      </c>
      <c r="B21" s="7" t="n">
        <v>-0.3</v>
      </c>
      <c r="C21" s="7" t="n">
        <v>-0.7</v>
      </c>
      <c r="D21" s="7" t="n">
        <v>-0.8</v>
      </c>
      <c r="E21" s="7" t="n">
        <v>-2.3</v>
      </c>
    </row>
    <row r="22">
      <c r="A22" s="4" t="inlineStr">
        <is>
          <t>Foreign Plan | Pension Plan</t>
        </is>
      </c>
    </row>
    <row r="23">
      <c r="A23" s="3" t="inlineStr">
        <is>
          <t>Defined Benefit Plans and Other Postretirement Benefit Plans Table Text Block [Line Items]</t>
        </is>
      </c>
    </row>
    <row r="24">
      <c r="A24" s="4" t="inlineStr">
        <is>
          <t>Interest cost</t>
        </is>
      </c>
      <c r="B24" s="7" t="n">
        <v>0.1</v>
      </c>
      <c r="C24" s="7" t="n">
        <v>0.1</v>
      </c>
      <c r="D24" s="7" t="n">
        <v>0.3</v>
      </c>
      <c r="E24" s="7" t="n">
        <v>0.3</v>
      </c>
    </row>
    <row r="25">
      <c r="A25" s="4" t="inlineStr">
        <is>
          <t>Expected return on plan assets</t>
        </is>
      </c>
      <c r="B25" s="7" t="n">
        <v>-0.1</v>
      </c>
      <c r="C25" s="7" t="n">
        <v>-0.1</v>
      </c>
      <c r="D25" s="7" t="n">
        <v>-0.4</v>
      </c>
      <c r="E25" s="7" t="n">
        <v>-0.4</v>
      </c>
    </row>
    <row r="26">
      <c r="A26" s="4" t="inlineStr">
        <is>
          <t>Amortization of net actuarial loss (gains)</t>
        </is>
      </c>
      <c r="B26" s="7" t="n">
        <v>0.1</v>
      </c>
      <c r="C26" s="7" t="n">
        <v>0.1</v>
      </c>
      <c r="D26" s="7" t="n">
        <v>0.2</v>
      </c>
      <c r="E26" s="7" t="n">
        <v>0.3</v>
      </c>
    </row>
    <row r="27">
      <c r="A27" s="4" t="inlineStr">
        <is>
          <t>Net benefit cost</t>
        </is>
      </c>
      <c r="B27" s="6" t="n">
        <v>0.1</v>
      </c>
      <c r="C27" s="6" t="n">
        <v>0.1</v>
      </c>
      <c r="D27" s="6" t="n">
        <v>0.3</v>
      </c>
      <c r="E27" s="6" t="n">
        <v>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 (Details) - USD ($) $ in Millions</t>
        </is>
      </c>
      <c r="B1" s="2" t="inlineStr">
        <is>
          <t>Sep. 30, 2021</t>
        </is>
      </c>
      <c r="C1" s="2" t="inlineStr">
        <is>
          <t>Dec. 31, 2020</t>
        </is>
      </c>
    </row>
    <row r="2">
      <c r="A2" s="4" t="inlineStr">
        <is>
          <t>Fair Value Measurement [Domain] | Long-term Debt</t>
        </is>
      </c>
    </row>
    <row r="3">
      <c r="A3" s="3" t="inlineStr">
        <is>
          <t>Fair Value, Balance Sheet Grouping, Financial Statement Captions [Line Items]</t>
        </is>
      </c>
    </row>
    <row r="4">
      <c r="A4" s="4" t="inlineStr">
        <is>
          <t>Total financial liabilities</t>
        </is>
      </c>
      <c r="B4" s="6" t="n">
        <v>48.5</v>
      </c>
      <c r="C4" s="6" t="n">
        <v>73.8</v>
      </c>
    </row>
    <row r="5">
      <c r="A5" s="4" t="inlineStr">
        <is>
          <t>Fair Value, Inputs, Level 1</t>
        </is>
      </c>
    </row>
    <row r="6">
      <c r="A6" s="3" t="inlineStr">
        <is>
          <t>Fair Value, Balance Sheet Grouping, Financial Statement Captions [Line Items]</t>
        </is>
      </c>
    </row>
    <row r="7">
      <c r="A7" s="4" t="inlineStr">
        <is>
          <t>Total financial liabilities</t>
        </is>
      </c>
      <c r="B7" s="7" t="n">
        <v>0.2</v>
      </c>
      <c r="C7" s="7" t="n">
        <v>1.1</v>
      </c>
    </row>
    <row r="8">
      <c r="A8" s="4" t="inlineStr">
        <is>
          <t>Fair Value, Inputs, Level 2</t>
        </is>
      </c>
    </row>
    <row r="9">
      <c r="A9" s="3" t="inlineStr">
        <is>
          <t>Fair Value, Balance Sheet Grouping, Financial Statement Captions [Line Items]</t>
        </is>
      </c>
    </row>
    <row r="10">
      <c r="A10" s="4" t="inlineStr">
        <is>
          <t>Total financial liabilities</t>
        </is>
      </c>
      <c r="B10" s="7" t="n">
        <v>77.09999999999999</v>
      </c>
      <c r="C10" s="7" t="n">
        <v>88.3</v>
      </c>
    </row>
    <row r="11">
      <c r="A11" s="4" t="inlineStr">
        <is>
          <t>Fair Value, Inputs, Level 3</t>
        </is>
      </c>
    </row>
    <row r="12">
      <c r="A12" s="3" t="inlineStr">
        <is>
          <t>Fair Value, Balance Sheet Grouping, Financial Statement Captions [Line Items]</t>
        </is>
      </c>
    </row>
    <row r="13">
      <c r="A13" s="4" t="inlineStr">
        <is>
          <t>Total financial liabilities</t>
        </is>
      </c>
      <c r="B13" s="5" t="n">
        <v>0</v>
      </c>
      <c r="C13" s="5" t="n">
        <v>0</v>
      </c>
    </row>
    <row r="14">
      <c r="A14" s="4" t="inlineStr">
        <is>
          <t>Foreign exchange contracts | Not Designated as Hedging Instrument | Fair Value, Inputs, Level 1</t>
        </is>
      </c>
    </row>
    <row r="15">
      <c r="A15" s="3" t="inlineStr">
        <is>
          <t>Fair Value, Balance Sheet Grouping, Financial Statement Captions [Line Items]</t>
        </is>
      </c>
    </row>
    <row r="16">
      <c r="A16" s="4" t="inlineStr">
        <is>
          <t>Total financial liabilities</t>
        </is>
      </c>
      <c r="B16" s="7" t="n">
        <v>0.2</v>
      </c>
      <c r="C16" s="7" t="n">
        <v>1.1</v>
      </c>
    </row>
    <row r="17">
      <c r="A17" s="4" t="inlineStr">
        <is>
          <t>Foreign exchange contracts | Not Designated as Hedging Instrument | Fair Value, Inputs, Level 2</t>
        </is>
      </c>
    </row>
    <row r="18">
      <c r="A18" s="3" t="inlineStr">
        <is>
          <t>Fair Value, Balance Sheet Grouping, Financial Statement Captions [Line Items]</t>
        </is>
      </c>
    </row>
    <row r="19">
      <c r="A19" s="4" t="inlineStr">
        <is>
          <t>Total financial liabilities</t>
        </is>
      </c>
      <c r="B19" s="5" t="n">
        <v>0</v>
      </c>
      <c r="C19" s="5" t="n">
        <v>0</v>
      </c>
    </row>
    <row r="20">
      <c r="A20" s="4" t="inlineStr">
        <is>
          <t>Foreign exchange contracts | Not Designated as Hedging Instrument | Fair Value, Inputs, Level 3</t>
        </is>
      </c>
    </row>
    <row r="21">
      <c r="A21" s="3" t="inlineStr">
        <is>
          <t>Fair Value, Balance Sheet Grouping, Financial Statement Captions [Line Items]</t>
        </is>
      </c>
    </row>
    <row r="22">
      <c r="A22" s="4" t="inlineStr">
        <is>
          <t>Total financial liabilities</t>
        </is>
      </c>
      <c r="B22" s="5" t="n">
        <v>0</v>
      </c>
      <c r="C22" s="5" t="n">
        <v>0</v>
      </c>
    </row>
    <row r="23">
      <c r="A23" s="4" t="inlineStr">
        <is>
          <t>Revolving Credit Facility | Fair Value, Inputs, Level 1</t>
        </is>
      </c>
    </row>
    <row r="24">
      <c r="A24" s="3" t="inlineStr">
        <is>
          <t>Fair Value, Balance Sheet Grouping, Financial Statement Captions [Line Items]</t>
        </is>
      </c>
    </row>
    <row r="25">
      <c r="A25" s="4" t="inlineStr">
        <is>
          <t>Total financial liabilities</t>
        </is>
      </c>
      <c r="B25" s="5" t="n">
        <v>0</v>
      </c>
      <c r="C25" s="5" t="n">
        <v>0</v>
      </c>
    </row>
    <row r="26">
      <c r="A26" s="4" t="inlineStr">
        <is>
          <t>Revolving Credit Facility | Fair Value, Inputs, Level 2</t>
        </is>
      </c>
    </row>
    <row r="27">
      <c r="A27" s="3" t="inlineStr">
        <is>
          <t>Fair Value, Balance Sheet Grouping, Financial Statement Captions [Line Items]</t>
        </is>
      </c>
    </row>
    <row r="28">
      <c r="A28" s="4" t="inlineStr">
        <is>
          <t>Total financial liabilities</t>
        </is>
      </c>
      <c r="B28" s="7" t="n">
        <v>24.1</v>
      </c>
      <c r="C28" s="5" t="n">
        <v>10</v>
      </c>
    </row>
    <row r="29">
      <c r="A29" s="4" t="inlineStr">
        <is>
          <t>Revolving Credit Facility | Fair Value, Inputs, Level 3</t>
        </is>
      </c>
    </row>
    <row r="30">
      <c r="A30" s="3" t="inlineStr">
        <is>
          <t>Fair Value, Balance Sheet Grouping, Financial Statement Captions [Line Items]</t>
        </is>
      </c>
    </row>
    <row r="31">
      <c r="A31" s="4" t="inlineStr">
        <is>
          <t>Total financial liabilities</t>
        </is>
      </c>
      <c r="B31" s="5" t="n">
        <v>0</v>
      </c>
      <c r="C31" s="5" t="n">
        <v>0</v>
      </c>
    </row>
    <row r="32">
      <c r="A32" s="4" t="inlineStr">
        <is>
          <t>Foreign Line of Credit | Fair Value, Inputs, Level 1</t>
        </is>
      </c>
    </row>
    <row r="33">
      <c r="A33" s="3" t="inlineStr">
        <is>
          <t>Fair Value, Balance Sheet Grouping, Financial Statement Captions [Line Items]</t>
        </is>
      </c>
    </row>
    <row r="34">
      <c r="A34" s="4" t="inlineStr">
        <is>
          <t>Total financial liabilities</t>
        </is>
      </c>
      <c r="B34" s="5" t="n">
        <v>0</v>
      </c>
      <c r="C34" s="5" t="n">
        <v>0</v>
      </c>
    </row>
    <row r="35">
      <c r="A35" s="4" t="inlineStr">
        <is>
          <t>Foreign Line of Credit | Fair Value, Inputs, Level 2</t>
        </is>
      </c>
    </row>
    <row r="36">
      <c r="A36" s="3" t="inlineStr">
        <is>
          <t>Fair Value, Balance Sheet Grouping, Financial Statement Captions [Line Items]</t>
        </is>
      </c>
    </row>
    <row r="37">
      <c r="A37" s="4" t="inlineStr">
        <is>
          <t>Total financial liabilities</t>
        </is>
      </c>
      <c r="B37" s="7" t="n">
        <v>4.5</v>
      </c>
      <c r="C37" s="7" t="n">
        <v>4.5</v>
      </c>
    </row>
    <row r="38">
      <c r="A38" s="4" t="inlineStr">
        <is>
          <t>Foreign Line of Credit | Fair Value, Inputs, Level 3</t>
        </is>
      </c>
    </row>
    <row r="39">
      <c r="A39" s="3" t="inlineStr">
        <is>
          <t>Fair Value, Balance Sheet Grouping, Financial Statement Captions [Line Items]</t>
        </is>
      </c>
    </row>
    <row r="40">
      <c r="A40" s="4" t="inlineStr">
        <is>
          <t>Total financial liabilities</t>
        </is>
      </c>
      <c r="B40" s="5" t="n">
        <v>0</v>
      </c>
      <c r="C40" s="5" t="n">
        <v>0</v>
      </c>
    </row>
    <row r="41">
      <c r="A41" s="4" t="inlineStr">
        <is>
          <t>Long-term Debt | Fair Value, Inputs, Level 1</t>
        </is>
      </c>
    </row>
    <row r="42">
      <c r="A42" s="3" t="inlineStr">
        <is>
          <t>Fair Value, Balance Sheet Grouping, Financial Statement Captions [Line Items]</t>
        </is>
      </c>
    </row>
    <row r="43">
      <c r="A43" s="4" t="inlineStr">
        <is>
          <t>Total financial liabilities</t>
        </is>
      </c>
      <c r="B43" s="5" t="n">
        <v>0</v>
      </c>
      <c r="C43" s="5" t="n">
        <v>0</v>
      </c>
    </row>
    <row r="44">
      <c r="A44" s="4" t="inlineStr">
        <is>
          <t>Long-term Debt | Fair Value, Inputs, Level 2</t>
        </is>
      </c>
    </row>
    <row r="45">
      <c r="A45" s="3" t="inlineStr">
        <is>
          <t>Fair Value, Balance Sheet Grouping, Financial Statement Captions [Line Items]</t>
        </is>
      </c>
    </row>
    <row r="46">
      <c r="A46" s="4" t="inlineStr">
        <is>
          <t>Total financial liabilities</t>
        </is>
      </c>
      <c r="B46" s="7" t="n">
        <v>48.5</v>
      </c>
      <c r="C46" s="7" t="n">
        <v>73.8</v>
      </c>
    </row>
    <row r="47">
      <c r="A47" s="4" t="inlineStr">
        <is>
          <t>Long-term Debt | Fair Value, Inputs, Level 3</t>
        </is>
      </c>
    </row>
    <row r="48">
      <c r="A48" s="3" t="inlineStr">
        <is>
          <t>Fair Value, Balance Sheet Grouping, Financial Statement Captions [Line Items]</t>
        </is>
      </c>
    </row>
    <row r="49">
      <c r="A49" s="4" t="inlineStr">
        <is>
          <t>Total financial liabilities</t>
        </is>
      </c>
      <c r="B49" s="5" t="n">
        <v>0</v>
      </c>
      <c r="C49" s="5" t="n">
        <v>0</v>
      </c>
    </row>
    <row r="50">
      <c r="A50" s="4" t="inlineStr">
        <is>
          <t>Carrying amount</t>
        </is>
      </c>
    </row>
    <row r="51">
      <c r="A51" s="3" t="inlineStr">
        <is>
          <t>Fair Value, Balance Sheet Grouping, Financial Statement Captions [Line Items]</t>
        </is>
      </c>
    </row>
    <row r="52">
      <c r="A52" s="4" t="inlineStr">
        <is>
          <t>Total financial liabilities</t>
        </is>
      </c>
      <c r="B52" s="7" t="n">
        <v>77.09999999999999</v>
      </c>
      <c r="C52" s="7" t="n">
        <v>85.59999999999999</v>
      </c>
    </row>
    <row r="53">
      <c r="A53" s="4" t="inlineStr">
        <is>
          <t>Carrying amount | Foreign exchange contracts | Not Designated as Hedging Instrument</t>
        </is>
      </c>
    </row>
    <row r="54">
      <c r="A54" s="3" t="inlineStr">
        <is>
          <t>Fair Value, Balance Sheet Grouping, Financial Statement Captions [Line Items]</t>
        </is>
      </c>
    </row>
    <row r="55">
      <c r="A55" s="4" t="inlineStr">
        <is>
          <t>Total financial liabilities</t>
        </is>
      </c>
      <c r="B55" s="7" t="n">
        <v>0.2</v>
      </c>
      <c r="C55" s="7" t="n">
        <v>1.1</v>
      </c>
    </row>
    <row r="56">
      <c r="A56" s="4" t="inlineStr">
        <is>
          <t>Carrying amount | Revolving Credit Facility</t>
        </is>
      </c>
    </row>
    <row r="57">
      <c r="A57" s="3" t="inlineStr">
        <is>
          <t>Fair Value, Balance Sheet Grouping, Financial Statement Captions [Line Items]</t>
        </is>
      </c>
    </row>
    <row r="58">
      <c r="A58" s="4" t="inlineStr">
        <is>
          <t>Total financial liabilities</t>
        </is>
      </c>
      <c r="B58" s="7" t="n">
        <v>24.1</v>
      </c>
      <c r="C58" s="5" t="n">
        <v>10</v>
      </c>
    </row>
    <row r="59">
      <c r="A59" s="4" t="inlineStr">
        <is>
          <t>Carrying amount | Foreign Line of Credit</t>
        </is>
      </c>
    </row>
    <row r="60">
      <c r="A60" s="3" t="inlineStr">
        <is>
          <t>Fair Value, Balance Sheet Grouping, Financial Statement Captions [Line Items]</t>
        </is>
      </c>
    </row>
    <row r="61">
      <c r="A61" s="4" t="inlineStr">
        <is>
          <t>Total financial liabilities</t>
        </is>
      </c>
      <c r="B61" s="7" t="n">
        <v>4.5</v>
      </c>
      <c r="C61" s="7" t="n">
        <v>4.5</v>
      </c>
    </row>
    <row r="62">
      <c r="A62" s="4" t="inlineStr">
        <is>
          <t>Carrying amount | Long-term Debt</t>
        </is>
      </c>
    </row>
    <row r="63">
      <c r="A63" s="3" t="inlineStr">
        <is>
          <t>Fair Value, Balance Sheet Grouping, Financial Statement Captions [Line Items]</t>
        </is>
      </c>
    </row>
    <row r="64">
      <c r="A64" s="4" t="inlineStr">
        <is>
          <t>Total financial liabilities</t>
        </is>
      </c>
      <c r="B64" s="7" t="n">
        <v>48.3</v>
      </c>
      <c r="C64" s="5" t="n">
        <v>70</v>
      </c>
    </row>
    <row r="65">
      <c r="A65" s="4" t="inlineStr">
        <is>
          <t>Estimated fair value</t>
        </is>
      </c>
    </row>
    <row r="66">
      <c r="A66" s="3" t="inlineStr">
        <is>
          <t>Fair Value, Balance Sheet Grouping, Financial Statement Captions [Line Items]</t>
        </is>
      </c>
    </row>
    <row r="67">
      <c r="A67" s="4" t="inlineStr">
        <is>
          <t>Total financial liabilities</t>
        </is>
      </c>
      <c r="B67" s="6" t="n">
        <v>77.3</v>
      </c>
      <c r="C67" s="6" t="n">
        <v>89.4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tigation and Related Matters (Details)</t>
        </is>
      </c>
      <c r="B1" s="2" t="inlineStr">
        <is>
          <t>9 Months Ended</t>
        </is>
      </c>
    </row>
    <row r="2">
      <c r="B2" s="2" t="inlineStr">
        <is>
          <t>Sep. 30, 2021USD ($)</t>
        </is>
      </c>
    </row>
    <row r="3">
      <c r="A3" s="3" t="inlineStr">
        <is>
          <t>Loss Contingencies [Line Items]</t>
        </is>
      </c>
    </row>
    <row r="4">
      <c r="A4" s="4" t="inlineStr">
        <is>
          <t>Environmental liabilities</t>
        </is>
      </c>
      <c r="B4" s="8" t="n">
        <v>0</v>
      </c>
    </row>
    <row r="5">
      <c r="A5" s="4" t="inlineStr">
        <is>
          <t>Class action complaint filed in United States District Court for the Central District of California</t>
        </is>
      </c>
    </row>
    <row r="6">
      <c r="A6" s="3" t="inlineStr">
        <is>
          <t>Loss Contingencies [Line Items]</t>
        </is>
      </c>
    </row>
    <row r="7">
      <c r="A7" s="4" t="inlineStr">
        <is>
          <t>Litigation settlement, amount awarded to other party</t>
        </is>
      </c>
      <c r="B7" s="8" t="n">
        <v>37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68.5</v>
      </c>
      <c r="C4" s="6" t="n">
        <v>156.6</v>
      </c>
      <c r="D4" s="6" t="n">
        <v>485.5</v>
      </c>
      <c r="E4" s="6" t="n">
        <v>440.9</v>
      </c>
    </row>
    <row r="5">
      <c r="A5" s="4" t="inlineStr">
        <is>
          <t>United States</t>
        </is>
      </c>
    </row>
    <row r="6">
      <c r="A6" s="3" t="inlineStr">
        <is>
          <t>Disaggregation of Revenue [Line Items]</t>
        </is>
      </c>
    </row>
    <row r="7">
      <c r="A7" s="4" t="inlineStr">
        <is>
          <t>Net sales</t>
        </is>
      </c>
      <c r="B7" s="7" t="n">
        <v>121.9</v>
      </c>
      <c r="C7" s="7" t="n">
        <v>116.3</v>
      </c>
      <c r="D7" s="7" t="n">
        <v>359.1</v>
      </c>
      <c r="E7" s="7" t="n">
        <v>345.4</v>
      </c>
    </row>
    <row r="8">
      <c r="A8" s="4" t="inlineStr">
        <is>
          <t>China</t>
        </is>
      </c>
    </row>
    <row r="9">
      <c r="A9" s="3" t="inlineStr">
        <is>
          <t>Disaggregation of Revenue [Line Items]</t>
        </is>
      </c>
    </row>
    <row r="10">
      <c r="A10" s="4" t="inlineStr">
        <is>
          <t>Net sales</t>
        </is>
      </c>
      <c r="B10" s="7" t="n">
        <v>26.5</v>
      </c>
      <c r="C10" s="7" t="n">
        <v>22.3</v>
      </c>
      <c r="D10" s="7" t="n">
        <v>65.40000000000001</v>
      </c>
      <c r="E10" s="7" t="n">
        <v>46.3</v>
      </c>
    </row>
    <row r="11">
      <c r="A11" s="4" t="inlineStr">
        <is>
          <t>CANADA</t>
        </is>
      </c>
    </row>
    <row r="12">
      <c r="A12" s="3" t="inlineStr">
        <is>
          <t>Disaggregation of Revenue [Line Items]</t>
        </is>
      </c>
    </row>
    <row r="13">
      <c r="A13" s="4" t="inlineStr">
        <is>
          <t>Net sales</t>
        </is>
      </c>
      <c r="B13" s="7" t="n">
        <v>8.4</v>
      </c>
      <c r="C13" s="7" t="n">
        <v>7.8</v>
      </c>
      <c r="D13" s="7" t="n">
        <v>26.4</v>
      </c>
      <c r="E13" s="7" t="n">
        <v>21.3</v>
      </c>
    </row>
    <row r="14">
      <c r="A14" s="4" t="inlineStr">
        <is>
          <t>AUSTRALIA</t>
        </is>
      </c>
    </row>
    <row r="15">
      <c r="A15" s="3" t="inlineStr">
        <is>
          <t>Disaggregation of Revenue [Line Items]</t>
        </is>
      </c>
    </row>
    <row r="16">
      <c r="A16" s="4" t="inlineStr">
        <is>
          <t>Net sales</t>
        </is>
      </c>
      <c r="B16" s="5" t="n">
        <v>8</v>
      </c>
      <c r="C16" s="7" t="n">
        <v>6.9</v>
      </c>
      <c r="D16" s="7" t="n">
        <v>24.3</v>
      </c>
      <c r="E16" s="7" t="n">
        <v>19.4</v>
      </c>
    </row>
    <row r="17">
      <c r="A17" s="4" t="inlineStr">
        <is>
          <t>Other</t>
        </is>
      </c>
    </row>
    <row r="18">
      <c r="A18" s="3" t="inlineStr">
        <is>
          <t>Disaggregation of Revenue [Line Items]</t>
        </is>
      </c>
    </row>
    <row r="19">
      <c r="A19" s="4" t="inlineStr">
        <is>
          <t>Net sales</t>
        </is>
      </c>
      <c r="B19" s="6" t="n">
        <v>3.7</v>
      </c>
      <c r="C19" s="6" t="n">
        <v>3.3</v>
      </c>
      <c r="D19" s="6" t="n">
        <v>10.3</v>
      </c>
      <c r="E19" s="6" t="n">
        <v>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Loss) from continuing operations before income taxes</t>
        </is>
      </c>
      <c r="B4" s="6" t="n">
        <v>-29.1</v>
      </c>
      <c r="C4" s="6" t="n">
        <v>-11.4</v>
      </c>
      <c r="D4" s="6" t="n">
        <v>-21.5</v>
      </c>
      <c r="E4" s="6" t="n">
        <v>-31.2</v>
      </c>
    </row>
    <row r="5">
      <c r="A5" s="4" t="inlineStr">
        <is>
          <t>Income tax (benefit)</t>
        </is>
      </c>
      <c r="B5" s="6" t="n">
        <v>-0.6</v>
      </c>
      <c r="C5" s="6" t="n">
        <v>-0.3</v>
      </c>
      <c r="D5" s="6" t="n">
        <v>-0.5</v>
      </c>
      <c r="E5" s="8" t="n">
        <v>0</v>
      </c>
    </row>
    <row r="6">
      <c r="A6" s="4" t="inlineStr">
        <is>
          <t>Effective tax rate</t>
        </is>
      </c>
      <c r="B6" s="4" t="inlineStr">
        <is>
          <t>(2.10%)</t>
        </is>
      </c>
      <c r="C6" s="4" t="inlineStr">
        <is>
          <t>(2.70%)</t>
        </is>
      </c>
      <c r="D6" s="4" t="inlineStr">
        <is>
          <t>(2.30%)</t>
        </is>
      </c>
      <c r="E6" s="4" t="inlineStr">
        <is>
          <t>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Earnings Per Share-Reconciliation and Calcul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from continuing operations</t>
        </is>
      </c>
      <c r="B4" s="6" t="n">
        <v>-29.7</v>
      </c>
      <c r="C4" s="6" t="n">
        <v>-11.7</v>
      </c>
      <c r="E4" s="6" t="n">
        <v>-31.2</v>
      </c>
    </row>
    <row r="5">
      <c r="A5" s="3" t="inlineStr">
        <is>
          <t>Weighted Average Number of Shares Outstanding, Basic [Abstract]</t>
        </is>
      </c>
    </row>
    <row r="6">
      <c r="A6" s="4" t="inlineStr">
        <is>
          <t>Weighted Average Number of Shares Issued, Basic</t>
        </is>
      </c>
      <c r="B6" s="5" t="n">
        <v>21689928</v>
      </c>
      <c r="C6" s="5" t="n">
        <v>21600477</v>
      </c>
      <c r="D6" s="5" t="n">
        <v>21681655</v>
      </c>
      <c r="E6" s="5" t="n">
        <v>21567629</v>
      </c>
    </row>
    <row r="7">
      <c r="A7" s="4" t="inlineStr">
        <is>
          <t>Weighted average number of vested shares not yet issued (in shares)</t>
        </is>
      </c>
      <c r="B7" s="5" t="n">
        <v>412519</v>
      </c>
      <c r="C7" s="5" t="n">
        <v>357635</v>
      </c>
      <c r="D7" s="5" t="n">
        <v>255697</v>
      </c>
      <c r="E7" s="5" t="n">
        <v>340599</v>
      </c>
    </row>
    <row r="8">
      <c r="A8" s="4" t="inlineStr">
        <is>
          <t>Weighted average number of common shares outstanding - Basic (in shares)</t>
        </is>
      </c>
      <c r="B8" s="5" t="n">
        <v>22102447</v>
      </c>
      <c r="C8" s="5" t="n">
        <v>21958112</v>
      </c>
      <c r="D8" s="5" t="n">
        <v>21937352</v>
      </c>
      <c r="E8" s="5" t="n">
        <v>21908228</v>
      </c>
    </row>
    <row r="9">
      <c r="A9" s="4" t="inlineStr">
        <is>
          <t>Dilutive stock-based compensation awards outstanding (in shares)</t>
        </is>
      </c>
      <c r="B9" s="5" t="n">
        <v>0</v>
      </c>
      <c r="C9" s="5" t="n">
        <v>0</v>
      </c>
      <c r="D9" s="5" t="n">
        <v>0</v>
      </c>
      <c r="E9" s="5" t="n">
        <v>0</v>
      </c>
    </row>
    <row r="10">
      <c r="A10" s="4" t="inlineStr">
        <is>
          <t>Weighted average number of common shares outstanding - Diluted (in shares)</t>
        </is>
      </c>
      <c r="B10" s="5" t="n">
        <v>22102447</v>
      </c>
      <c r="C10" s="5" t="n">
        <v>21958112</v>
      </c>
      <c r="D10" s="5" t="n">
        <v>21937352</v>
      </c>
      <c r="E10" s="5" t="n">
        <v>21908228</v>
      </c>
    </row>
    <row r="11">
      <c r="A11" s="3" t="inlineStr">
        <is>
          <t>Basic earnings (loss) per share of common stock:</t>
        </is>
      </c>
    </row>
    <row r="12">
      <c r="A12" s="4" t="inlineStr">
        <is>
          <t>Basic earnings (loss) per share (in dollars per share)</t>
        </is>
      </c>
      <c r="B12" s="9" t="n">
        <v>-1.34</v>
      </c>
      <c r="C12" s="9" t="n">
        <v>-0.53</v>
      </c>
      <c r="D12" s="8" t="n">
        <v>-1</v>
      </c>
      <c r="E12" s="9" t="n">
        <v>-1.42</v>
      </c>
    </row>
    <row r="13">
      <c r="A13" s="4" t="inlineStr">
        <is>
          <t>Diluted earnings (loss) per share (in dollars per share)</t>
        </is>
      </c>
      <c r="B13" s="9" t="n">
        <v>-1.34</v>
      </c>
      <c r="C13" s="9" t="n">
        <v>-0.53</v>
      </c>
      <c r="D13" s="8" t="n">
        <v>-1</v>
      </c>
      <c r="E13" s="9" t="n">
        <v>-1.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Earnings Per Share - Excluded from Comput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t>
        </is>
      </c>
    </row>
    <row r="4">
      <c r="A4" s="3" t="inlineStr">
        <is>
          <t>Antidilutive Securities Excluded from Computation of Earnings Per Share [Line Items]</t>
        </is>
      </c>
    </row>
    <row r="5">
      <c r="A5" s="4" t="inlineStr">
        <is>
          <t>Antidilutive Securities Excluded from Computation of Earnings Per Share, Amount</t>
        </is>
      </c>
      <c r="B5" s="5" t="n">
        <v>1799523</v>
      </c>
      <c r="C5" s="5" t="n">
        <v>1136418</v>
      </c>
      <c r="D5" s="5" t="n">
        <v>1657099</v>
      </c>
      <c r="E5" s="5" t="n">
        <v>11898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chedule of Accumulated Other Comprehensive Income Activity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eginning balance</t>
        </is>
      </c>
      <c r="B4" s="6" t="n">
        <v>232.6</v>
      </c>
      <c r="C4" s="6" t="n">
        <v>249.7</v>
      </c>
      <c r="D4" s="6" t="n">
        <v>222.6</v>
      </c>
      <c r="E4" s="6" t="n">
        <v>251.8</v>
      </c>
      <c r="F4" s="6" t="n">
        <v>255.9</v>
      </c>
      <c r="G4" s="6" t="n">
        <v>268.3</v>
      </c>
      <c r="H4" s="6" t="n">
        <v>222.6</v>
      </c>
      <c r="I4" s="6" t="n">
        <v>268.3</v>
      </c>
    </row>
    <row r="5">
      <c r="A5" s="4" t="inlineStr">
        <is>
          <t>Total other comprehensive income (loss)</t>
        </is>
      </c>
      <c r="B5" s="7" t="n">
        <v>-0.1</v>
      </c>
      <c r="C5" s="7" t="n">
        <v>1.6</v>
      </c>
      <c r="D5" s="7" t="n">
        <v>-0.6</v>
      </c>
      <c r="E5" s="7" t="n">
        <v>4.2</v>
      </c>
      <c r="F5" s="7" t="n">
        <v>1.6</v>
      </c>
      <c r="G5" s="7" t="n">
        <v>0.1</v>
      </c>
      <c r="H5" s="7" t="n">
        <v>0.9</v>
      </c>
      <c r="I5" s="7" t="n">
        <v>5.9</v>
      </c>
    </row>
    <row r="6">
      <c r="A6" s="4" t="inlineStr">
        <is>
          <t>Ending balance</t>
        </is>
      </c>
      <c r="B6" s="7" t="n">
        <v>203.4</v>
      </c>
      <c r="C6" s="7" t="n">
        <v>232.6</v>
      </c>
      <c r="D6" s="7" t="n">
        <v>249.7</v>
      </c>
      <c r="E6" s="7" t="n">
        <v>244.9</v>
      </c>
      <c r="F6" s="7" t="n">
        <v>251.8</v>
      </c>
      <c r="G6" s="7" t="n">
        <v>255.9</v>
      </c>
      <c r="H6" s="7" t="n">
        <v>203.4</v>
      </c>
      <c r="I6" s="7" t="n">
        <v>244.9</v>
      </c>
    </row>
    <row r="7">
      <c r="A7" s="4" t="inlineStr">
        <is>
          <t>Foreign Currency Translation Adjustments</t>
        </is>
      </c>
    </row>
    <row r="8">
      <c r="A8" s="3" t="inlineStr">
        <is>
          <t>AOCI Attributable to Parent, Net of Tax [Roll Forward]</t>
        </is>
      </c>
    </row>
    <row r="9">
      <c r="A9" s="4" t="inlineStr">
        <is>
          <t>Beginning balance</t>
        </is>
      </c>
      <c r="D9" s="7" t="n">
        <v>6.7</v>
      </c>
      <c r="G9" s="7" t="n">
        <v>-0.5</v>
      </c>
      <c r="H9" s="7" t="n">
        <v>6.7</v>
      </c>
      <c r="I9" s="7" t="n">
        <v>-0.5</v>
      </c>
    </row>
    <row r="10">
      <c r="A10" s="4" t="inlineStr">
        <is>
          <t>Other comprehensive (loss) income before reclassifications, net of tax impact</t>
        </is>
      </c>
      <c r="H10" s="7" t="n">
        <v>-0.4</v>
      </c>
      <c r="I10" s="7" t="n">
        <v>2.7</v>
      </c>
    </row>
    <row r="11">
      <c r="A11" s="4" t="inlineStr">
        <is>
          <t>Amounts reclassified from accumulated other comprehensive income (loss), net of tax</t>
        </is>
      </c>
      <c r="H11" s="5" t="n">
        <v>0</v>
      </c>
      <c r="I11" s="5" t="n">
        <v>0</v>
      </c>
    </row>
    <row r="12">
      <c r="A12" s="4" t="inlineStr">
        <is>
          <t>Total other comprehensive income (loss)</t>
        </is>
      </c>
      <c r="H12" s="7" t="n">
        <v>-0.4</v>
      </c>
      <c r="I12" s="7" t="n">
        <v>2.7</v>
      </c>
    </row>
    <row r="13">
      <c r="A13" s="4" t="inlineStr">
        <is>
          <t>Ending balance</t>
        </is>
      </c>
      <c r="B13" s="7" t="n">
        <v>6.3</v>
      </c>
      <c r="E13" s="7" t="n">
        <v>2.2</v>
      </c>
      <c r="H13" s="7" t="n">
        <v>6.3</v>
      </c>
      <c r="I13" s="7" t="n">
        <v>2.2</v>
      </c>
    </row>
    <row r="14">
      <c r="A14" s="4" t="inlineStr">
        <is>
          <t>AOCI, tax</t>
        </is>
      </c>
      <c r="B14" s="5" t="n">
        <v>0</v>
      </c>
      <c r="E14" s="5" t="n">
        <v>0</v>
      </c>
      <c r="H14" s="5" t="n">
        <v>0</v>
      </c>
      <c r="I14" s="5" t="n">
        <v>0</v>
      </c>
    </row>
    <row r="15">
      <c r="A15" s="4" t="inlineStr">
        <is>
          <t>Derivative Adjustments</t>
        </is>
      </c>
    </row>
    <row r="16">
      <c r="A16" s="3" t="inlineStr">
        <is>
          <t>AOCI Attributable to Parent, Net of Tax [Roll Forward]</t>
        </is>
      </c>
    </row>
    <row r="17">
      <c r="A17" s="4" t="inlineStr">
        <is>
          <t>Beginning balance</t>
        </is>
      </c>
      <c r="D17" s="5" t="n">
        <v>-1</v>
      </c>
      <c r="G17" s="7" t="n">
        <v>-0.6</v>
      </c>
      <c r="H17" s="5" t="n">
        <v>-1</v>
      </c>
      <c r="I17" s="7" t="n">
        <v>-0.6</v>
      </c>
    </row>
    <row r="18">
      <c r="A18" s="4" t="inlineStr">
        <is>
          <t>Other comprehensive (loss) income before reclassifications, net of tax impact</t>
        </is>
      </c>
      <c r="H18" s="5" t="n">
        <v>0</v>
      </c>
      <c r="I18" s="7" t="n">
        <v>0.4</v>
      </c>
    </row>
    <row r="19">
      <c r="A19" s="4" t="inlineStr">
        <is>
          <t>Amounts reclassified from accumulated other comprehensive income (loss), net of tax</t>
        </is>
      </c>
      <c r="H19" s="7" t="n">
        <v>0.6</v>
      </c>
      <c r="I19" s="7" t="n">
        <v>-0.3</v>
      </c>
    </row>
    <row r="20">
      <c r="A20" s="4" t="inlineStr">
        <is>
          <t>Total other comprehensive income (loss)</t>
        </is>
      </c>
      <c r="H20" s="7" t="n">
        <v>0.6</v>
      </c>
      <c r="I20" s="7" t="n">
        <v>0.1</v>
      </c>
    </row>
    <row r="21">
      <c r="A21" s="4" t="inlineStr">
        <is>
          <t>Ending balance</t>
        </is>
      </c>
      <c r="B21" s="7" t="n">
        <v>-0.4</v>
      </c>
      <c r="E21" s="7" t="n">
        <v>-0.5</v>
      </c>
      <c r="H21" s="7" t="n">
        <v>-0.4</v>
      </c>
      <c r="I21" s="7" t="n">
        <v>-0.5</v>
      </c>
    </row>
    <row r="22">
      <c r="A22" s="4" t="inlineStr">
        <is>
          <t>AOCI, tax</t>
        </is>
      </c>
      <c r="B22" s="5" t="n">
        <v>0</v>
      </c>
      <c r="E22" s="7" t="n">
        <v>0.1</v>
      </c>
      <c r="H22" s="5" t="n">
        <v>0</v>
      </c>
      <c r="I22" s="7" t="n">
        <v>0.1</v>
      </c>
    </row>
    <row r="23">
      <c r="A23" s="4" t="inlineStr">
        <is>
          <t>Pension and Postretirement Adjustments</t>
        </is>
      </c>
    </row>
    <row r="24">
      <c r="A24" s="3" t="inlineStr">
        <is>
          <t>AOCI Attributable to Parent, Net of Tax [Roll Forward]</t>
        </is>
      </c>
    </row>
    <row r="25">
      <c r="A25" s="4" t="inlineStr">
        <is>
          <t>Beginning balance</t>
        </is>
      </c>
      <c r="D25" s="5" t="n">
        <v>-65</v>
      </c>
      <c r="G25" s="7" t="n">
        <v>-73.59999999999999</v>
      </c>
      <c r="H25" s="5" t="n">
        <v>-65</v>
      </c>
      <c r="I25" s="7" t="n">
        <v>-73.59999999999999</v>
      </c>
    </row>
    <row r="26">
      <c r="A26" s="4" t="inlineStr">
        <is>
          <t>Other comprehensive (loss) income before reclassifications, net of tax impact</t>
        </is>
      </c>
      <c r="H26" s="5" t="n">
        <v>0</v>
      </c>
      <c r="I26" s="5" t="n">
        <v>0</v>
      </c>
    </row>
    <row r="27">
      <c r="A27" s="4" t="inlineStr">
        <is>
          <t>Amounts reclassified from accumulated other comprehensive income (loss), net of tax</t>
        </is>
      </c>
      <c r="H27" s="7" t="n">
        <v>0.7</v>
      </c>
      <c r="I27" s="7" t="n">
        <v>3.1</v>
      </c>
    </row>
    <row r="28">
      <c r="A28" s="4" t="inlineStr">
        <is>
          <t>Total other comprehensive income (loss)</t>
        </is>
      </c>
      <c r="H28" s="7" t="n">
        <v>0.7</v>
      </c>
      <c r="I28" s="7" t="n">
        <v>3.1</v>
      </c>
    </row>
    <row r="29">
      <c r="A29" s="4" t="inlineStr">
        <is>
          <t>Ending balance</t>
        </is>
      </c>
      <c r="B29" s="7" t="n">
        <v>-64.3</v>
      </c>
      <c r="E29" s="7" t="n">
        <v>-70.5</v>
      </c>
      <c r="H29" s="7" t="n">
        <v>-64.3</v>
      </c>
      <c r="I29" s="7" t="n">
        <v>-70.5</v>
      </c>
    </row>
    <row r="30">
      <c r="A30" s="4" t="inlineStr">
        <is>
          <t>AOCI, tax</t>
        </is>
      </c>
      <c r="B30" s="5" t="n">
        <v>0</v>
      </c>
      <c r="E30" s="5" t="n">
        <v>0</v>
      </c>
      <c r="H30" s="5" t="n">
        <v>0</v>
      </c>
      <c r="I30" s="5" t="n">
        <v>0</v>
      </c>
    </row>
    <row r="31">
      <c r="A31" s="4" t="inlineStr">
        <is>
          <t>Total Accumulated Other Comprehensive Income (Loss)</t>
        </is>
      </c>
    </row>
    <row r="32">
      <c r="A32" s="3" t="inlineStr">
        <is>
          <t>AOCI Attributable to Parent, Net of Tax [Roll Forward]</t>
        </is>
      </c>
    </row>
    <row r="33">
      <c r="A33" s="4" t="inlineStr">
        <is>
          <t>Beginning balance</t>
        </is>
      </c>
      <c r="B33" s="7" t="n">
        <v>-58.3</v>
      </c>
      <c r="C33" s="7" t="n">
        <v>-59.9</v>
      </c>
      <c r="D33" s="7" t="n">
        <v>-59.3</v>
      </c>
      <c r="E33" s="5" t="n">
        <v>-73</v>
      </c>
      <c r="F33" s="7" t="n">
        <v>-74.59999999999999</v>
      </c>
      <c r="G33" s="7" t="n">
        <v>-74.7</v>
      </c>
      <c r="H33" s="7" t="n">
        <v>-59.3</v>
      </c>
      <c r="I33" s="7" t="n">
        <v>-74.7</v>
      </c>
    </row>
    <row r="34">
      <c r="A34" s="4" t="inlineStr">
        <is>
          <t>Other comprehensive (loss) income before reclassifications, net of tax impact</t>
        </is>
      </c>
      <c r="H34" s="7" t="n">
        <v>-0.4</v>
      </c>
      <c r="I34" s="7" t="n">
        <v>3.1</v>
      </c>
    </row>
    <row r="35">
      <c r="A35" s="4" t="inlineStr">
        <is>
          <t>Amounts reclassified from accumulated other comprehensive income (loss), net of tax</t>
        </is>
      </c>
      <c r="H35" s="7" t="n">
        <v>1.3</v>
      </c>
      <c r="I35" s="7" t="n">
        <v>2.8</v>
      </c>
    </row>
    <row r="36">
      <c r="A36" s="4" t="inlineStr">
        <is>
          <t>Total other comprehensive income (loss)</t>
        </is>
      </c>
      <c r="B36" s="7" t="n">
        <v>-0.1</v>
      </c>
      <c r="C36" s="7" t="n">
        <v>1.6</v>
      </c>
      <c r="D36" s="7" t="n">
        <v>-0.6</v>
      </c>
      <c r="E36" s="7" t="n">
        <v>4.2</v>
      </c>
      <c r="F36" s="7" t="n">
        <v>1.6</v>
      </c>
      <c r="G36" s="7" t="n">
        <v>0.1</v>
      </c>
      <c r="H36" s="7" t="n">
        <v>0.9</v>
      </c>
      <c r="I36" s="7" t="n">
        <v>5.9</v>
      </c>
    </row>
    <row r="37">
      <c r="A37" s="4" t="inlineStr">
        <is>
          <t>Ending balance</t>
        </is>
      </c>
      <c r="B37" s="7" t="n">
        <v>-58.4</v>
      </c>
      <c r="C37" s="6" t="n">
        <v>-58.3</v>
      </c>
      <c r="D37" s="6" t="n">
        <v>-59.9</v>
      </c>
      <c r="E37" s="7" t="n">
        <v>-68.8</v>
      </c>
      <c r="F37" s="8" t="n">
        <v>-73</v>
      </c>
      <c r="G37" s="6" t="n">
        <v>-74.59999999999999</v>
      </c>
      <c r="H37" s="7" t="n">
        <v>-58.4</v>
      </c>
      <c r="I37" s="7" t="n">
        <v>-68.8</v>
      </c>
    </row>
    <row r="38">
      <c r="A38" s="4" t="inlineStr">
        <is>
          <t>AOCI, tax</t>
        </is>
      </c>
      <c r="B38" s="8" t="n">
        <v>0</v>
      </c>
      <c r="E38" s="6" t="n">
        <v>0.1</v>
      </c>
      <c r="H38" s="8" t="n">
        <v>0</v>
      </c>
      <c r="I38" s="6" t="n">
        <v>0.1</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chedule of Reclassifications Out of Accumulated Other Comprehensive Income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 [Line Items]</t>
        </is>
      </c>
    </row>
    <row r="4">
      <c r="A4" s="4" t="inlineStr">
        <is>
          <t>Cost of goods sold</t>
        </is>
      </c>
      <c r="B4" s="6" t="n">
        <v>155.6</v>
      </c>
      <c r="E4" s="8" t="n">
        <v>129</v>
      </c>
      <c r="H4" s="6" t="n">
        <v>431.5</v>
      </c>
      <c r="I4" s="6" t="n">
        <v>365.3</v>
      </c>
    </row>
    <row r="5">
      <c r="A5" s="4" t="inlineStr">
        <is>
          <t>Net sales</t>
        </is>
      </c>
      <c r="B5" s="7" t="n">
        <v>168.5</v>
      </c>
      <c r="E5" s="7" t="n">
        <v>156.6</v>
      </c>
      <c r="H5" s="7" t="n">
        <v>485.5</v>
      </c>
      <c r="I5" s="7" t="n">
        <v>440.9</v>
      </c>
    </row>
    <row r="6">
      <c r="A6" s="4" t="inlineStr">
        <is>
          <t>Total before tax</t>
        </is>
      </c>
      <c r="B6" s="7" t="n">
        <v>-29.1</v>
      </c>
      <c r="E6" s="7" t="n">
        <v>-11.4</v>
      </c>
      <c r="H6" s="7" t="n">
        <v>-21.5</v>
      </c>
      <c r="I6" s="7" t="n">
        <v>-31.2</v>
      </c>
    </row>
    <row r="7">
      <c r="A7" s="4" t="inlineStr">
        <is>
          <t>Tax impact</t>
        </is>
      </c>
      <c r="B7" s="7" t="n">
        <v>0.6</v>
      </c>
      <c r="E7" s="7" t="n">
        <v>0.3</v>
      </c>
      <c r="H7" s="7" t="n">
        <v>0.5</v>
      </c>
      <c r="I7" s="5" t="n">
        <v>0</v>
      </c>
    </row>
    <row r="8">
      <c r="A8" s="4" t="inlineStr">
        <is>
          <t>Net income (loss)</t>
        </is>
      </c>
      <c r="B8" s="7" t="n">
        <v>-29.7</v>
      </c>
      <c r="C8" s="6" t="n">
        <v>-19.5</v>
      </c>
      <c r="D8" s="6" t="n">
        <v>27.2</v>
      </c>
      <c r="E8" s="7" t="n">
        <v>-11.7</v>
      </c>
      <c r="F8" s="6" t="n">
        <v>-6.3</v>
      </c>
      <c r="G8" s="6" t="n">
        <v>-13.2</v>
      </c>
      <c r="H8" s="5" t="n">
        <v>-22</v>
      </c>
      <c r="I8" s="7" t="n">
        <v>-31.2</v>
      </c>
    </row>
    <row r="9">
      <c r="A9" s="4" t="inlineStr">
        <is>
          <t>Reclassification out of accumulated other comprehensive income</t>
        </is>
      </c>
    </row>
    <row r="10">
      <c r="A10" s="3" t="inlineStr">
        <is>
          <t>Reclassification Adjustment out of Accumulated Other Comprehensive Income [Line Items]</t>
        </is>
      </c>
    </row>
    <row r="11">
      <c r="A11" s="4" t="inlineStr">
        <is>
          <t>Total reclassifications for the period, net of tax</t>
        </is>
      </c>
      <c r="B11" s="7" t="n">
        <v>0.3</v>
      </c>
      <c r="E11" s="7" t="n">
        <v>1.1</v>
      </c>
      <c r="H11" s="7" t="n">
        <v>1.3</v>
      </c>
      <c r="I11" s="7" t="n">
        <v>2.8</v>
      </c>
    </row>
    <row r="12">
      <c r="A12" s="4" t="inlineStr">
        <is>
          <t>Derivative Adjustments</t>
        </is>
      </c>
    </row>
    <row r="13">
      <c r="A13" s="3" t="inlineStr">
        <is>
          <t>Reclassification Adjustment out of Accumulated Other Comprehensive Income [Line Items]</t>
        </is>
      </c>
    </row>
    <row r="14">
      <c r="A14" s="4" t="inlineStr">
        <is>
          <t>Total reclassifications for the period, net of tax</t>
        </is>
      </c>
      <c r="H14" s="7" t="n">
        <v>0.6</v>
      </c>
      <c r="I14" s="7" t="n">
        <v>-0.3</v>
      </c>
    </row>
    <row r="15">
      <c r="A15" s="4" t="inlineStr">
        <is>
          <t>Derivative Adjustments | Reclassification out of accumulated other comprehensive income</t>
        </is>
      </c>
    </row>
    <row r="16">
      <c r="A16" s="3" t="inlineStr">
        <is>
          <t>Reclassification Adjustment out of Accumulated Other Comprehensive Income [Line Items]</t>
        </is>
      </c>
    </row>
    <row r="17">
      <c r="A17" s="4" t="inlineStr">
        <is>
          <t>Total before tax</t>
        </is>
      </c>
      <c r="B17" s="7" t="n">
        <v>0.1</v>
      </c>
      <c r="E17" s="5" t="n">
        <v>0</v>
      </c>
      <c r="H17" s="7" t="n">
        <v>0.7</v>
      </c>
      <c r="I17" s="7" t="n">
        <v>-0.3</v>
      </c>
    </row>
    <row r="18">
      <c r="A18" s="4" t="inlineStr">
        <is>
          <t>Tax impact</t>
        </is>
      </c>
      <c r="B18" s="5" t="n">
        <v>0</v>
      </c>
      <c r="E18" s="5" t="n">
        <v>0</v>
      </c>
      <c r="H18" s="7" t="n">
        <v>-0.1</v>
      </c>
      <c r="I18" s="5" t="n">
        <v>0</v>
      </c>
    </row>
    <row r="19">
      <c r="A19" s="4" t="inlineStr">
        <is>
          <t>Net income (loss)</t>
        </is>
      </c>
      <c r="B19" s="7" t="n">
        <v>0.1</v>
      </c>
      <c r="E19" s="5" t="n">
        <v>0</v>
      </c>
      <c r="H19" s="7" t="n">
        <v>0.6</v>
      </c>
      <c r="I19" s="7" t="n">
        <v>-0.3</v>
      </c>
    </row>
    <row r="20">
      <c r="A20" s="4" t="inlineStr">
        <is>
          <t>Derivative Adjustments | Reclassification out of accumulated other comprehensive income | Purchases | Foreign exchange contracts</t>
        </is>
      </c>
    </row>
    <row r="21">
      <c r="A21" s="3" t="inlineStr">
        <is>
          <t>Reclassification Adjustment out of Accumulated Other Comprehensive Income [Line Items]</t>
        </is>
      </c>
    </row>
    <row r="22">
      <c r="A22" s="4" t="inlineStr">
        <is>
          <t>Cost of goods sold</t>
        </is>
      </c>
      <c r="B22" s="5" t="n">
        <v>0</v>
      </c>
      <c r="E22" s="5" t="n">
        <v>0</v>
      </c>
      <c r="H22" s="7" t="n">
        <v>0.4</v>
      </c>
      <c r="I22" s="7" t="n">
        <v>-0.2</v>
      </c>
    </row>
    <row r="23">
      <c r="A23" s="4" t="inlineStr">
        <is>
          <t>Derivative Adjustments | Reclassification out of accumulated other comprehensive income | Sales | Foreign exchange contracts</t>
        </is>
      </c>
    </row>
    <row r="24">
      <c r="A24" s="3" t="inlineStr">
        <is>
          <t>Reclassification Adjustment out of Accumulated Other Comprehensive Income [Line Items]</t>
        </is>
      </c>
    </row>
    <row r="25">
      <c r="A25" s="4" t="inlineStr">
        <is>
          <t>Net sales</t>
        </is>
      </c>
      <c r="B25" s="7" t="n">
        <v>0.1</v>
      </c>
      <c r="E25" s="5" t="n">
        <v>0</v>
      </c>
      <c r="H25" s="7" t="n">
        <v>0.3</v>
      </c>
      <c r="I25" s="7" t="n">
        <v>-0.1</v>
      </c>
    </row>
    <row r="26">
      <c r="A26" s="4" t="inlineStr">
        <is>
          <t>Amortization of net actuarial loss (gain) | Reclassification out of accumulated other comprehensive income</t>
        </is>
      </c>
    </row>
    <row r="27">
      <c r="A27" s="3" t="inlineStr">
        <is>
          <t>Reclassification Adjustment out of Accumulated Other Comprehensive Income [Line Items]</t>
        </is>
      </c>
    </row>
    <row r="28">
      <c r="A28" s="4" t="inlineStr">
        <is>
          <t>Total before tax</t>
        </is>
      </c>
      <c r="B28" s="7" t="n">
        <v>0.2</v>
      </c>
      <c r="E28" s="7" t="n">
        <v>1.4</v>
      </c>
      <c r="H28" s="7" t="n">
        <v>0.8</v>
      </c>
      <c r="I28" s="7" t="n">
        <v>4.1</v>
      </c>
    </row>
    <row r="29">
      <c r="A29" s="4" t="inlineStr">
        <is>
          <t>Other expense, net</t>
        </is>
      </c>
      <c r="B29" s="7" t="n">
        <v>0.5</v>
      </c>
      <c r="E29" s="7" t="n">
        <v>1.4</v>
      </c>
      <c r="H29" s="7" t="n">
        <v>1.6</v>
      </c>
      <c r="I29" s="7" t="n">
        <v>4.3</v>
      </c>
    </row>
    <row r="30">
      <c r="A30" s="4" t="inlineStr">
        <is>
          <t>Pension and Postretirement Adjustments</t>
        </is>
      </c>
    </row>
    <row r="31">
      <c r="A31" s="3" t="inlineStr">
        <is>
          <t>Reclassification Adjustment out of Accumulated Other Comprehensive Income [Line Items]</t>
        </is>
      </c>
    </row>
    <row r="32">
      <c r="A32" s="4" t="inlineStr">
        <is>
          <t>Total reclassifications for the period, net of tax</t>
        </is>
      </c>
      <c r="H32" s="7" t="n">
        <v>0.7</v>
      </c>
      <c r="I32" s="7" t="n">
        <v>3.1</v>
      </c>
    </row>
    <row r="33">
      <c r="A33" s="4" t="inlineStr">
        <is>
          <t>Pension and Postretirement Adjustments | Reclassification out of accumulated other comprehensive income</t>
        </is>
      </c>
    </row>
    <row r="34">
      <c r="A34" s="3" t="inlineStr">
        <is>
          <t>Reclassification Adjustment out of Accumulated Other Comprehensive Income [Line Items]</t>
        </is>
      </c>
    </row>
    <row r="35">
      <c r="A35" s="4" t="inlineStr">
        <is>
          <t>Tax impact</t>
        </is>
      </c>
      <c r="B35" s="5" t="n">
        <v>0</v>
      </c>
      <c r="E35" s="7" t="n">
        <v>-0.3</v>
      </c>
      <c r="H35" s="7" t="n">
        <v>-0.1</v>
      </c>
      <c r="I35" s="5" t="n">
        <v>-1</v>
      </c>
    </row>
    <row r="36">
      <c r="A36" s="4" t="inlineStr">
        <is>
          <t>Net income (loss)</t>
        </is>
      </c>
      <c r="B36" s="7" t="n">
        <v>0.2</v>
      </c>
      <c r="E36" s="7" t="n">
        <v>1.1</v>
      </c>
      <c r="H36" s="7" t="n">
        <v>0.7</v>
      </c>
      <c r="I36" s="7" t="n">
        <v>3.1</v>
      </c>
    </row>
    <row r="37">
      <c r="A37" s="4" t="inlineStr">
        <is>
          <t>Prior service cost (credit) amortization</t>
        </is>
      </c>
      <c r="B37" s="6" t="n">
        <v>-0.3</v>
      </c>
      <c r="E37" s="8" t="n">
        <v>0</v>
      </c>
      <c r="H37" s="6" t="n">
        <v>-0.8</v>
      </c>
      <c r="I37" s="6" t="n">
        <v>-0.2</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8" t="n">
        <v>-22</v>
      </c>
      <c r="C4" s="6" t="n">
        <v>-31.2</v>
      </c>
    </row>
    <row r="5">
      <c r="A5" s="3" t="inlineStr">
        <is>
          <t>Adjustments to reconcile net income (loss) to net cash provided by (used for) operating activities:</t>
        </is>
      </c>
    </row>
    <row r="6">
      <c r="A6" s="4" t="inlineStr">
        <is>
          <t>Depreciation and amortization</t>
        </is>
      </c>
      <c r="B6" s="7" t="n">
        <v>33.3</v>
      </c>
      <c r="C6" s="5" t="n">
        <v>32</v>
      </c>
    </row>
    <row r="7">
      <c r="A7" s="4" t="inlineStr">
        <is>
          <t>Inventory write down</t>
        </is>
      </c>
      <c r="B7" s="7" t="n">
        <v>1.2</v>
      </c>
      <c r="C7" s="5" t="n">
        <v>0</v>
      </c>
    </row>
    <row r="8">
      <c r="A8" s="4" t="inlineStr">
        <is>
          <t>Deferred income taxes</t>
        </is>
      </c>
      <c r="B8" s="7" t="n">
        <v>-0.5</v>
      </c>
      <c r="C8" s="7" t="n">
        <v>-0.9</v>
      </c>
    </row>
    <row r="9">
      <c r="A9" s="4" t="inlineStr">
        <is>
          <t>Stock-based compensation expense</t>
        </is>
      </c>
      <c r="B9" s="5" t="n">
        <v>2</v>
      </c>
      <c r="C9" s="5" t="n">
        <v>2</v>
      </c>
    </row>
    <row r="10">
      <c r="A10" s="4" t="inlineStr">
        <is>
          <t>Gain on sale of property</t>
        </is>
      </c>
      <c r="B10" s="5" t="n">
        <v>-46</v>
      </c>
      <c r="C10" s="5" t="n">
        <v>0</v>
      </c>
    </row>
    <row r="11">
      <c r="A11" s="4" t="inlineStr">
        <is>
          <t>Gain from long-term disability plan change</t>
        </is>
      </c>
      <c r="B11" s="5" t="n">
        <v>0</v>
      </c>
      <c r="C11" s="7" t="n">
        <v>-1.1</v>
      </c>
    </row>
    <row r="12">
      <c r="A12" s="4" t="inlineStr">
        <is>
          <t>U.S. pension expense (income)</t>
        </is>
      </c>
      <c r="B12" s="7" t="n">
        <v>-5.3</v>
      </c>
      <c r="C12" s="7" t="n">
        <v>2.8</v>
      </c>
    </row>
    <row r="13">
      <c r="A13" s="4" t="inlineStr">
        <is>
          <t>Other non-cash adjustments, net</t>
        </is>
      </c>
      <c r="B13" s="7" t="n">
        <v>0.8</v>
      </c>
      <c r="C13" s="7" t="n">
        <v>0.6</v>
      </c>
    </row>
    <row r="14">
      <c r="A14" s="3" t="inlineStr">
        <is>
          <t>Changes in operating assets and liabilities:</t>
        </is>
      </c>
    </row>
    <row r="15">
      <c r="A15" s="4" t="inlineStr">
        <is>
          <t>Receivables</t>
        </is>
      </c>
      <c r="B15" s="7" t="n">
        <v>-10.3</v>
      </c>
      <c r="C15" s="7" t="n">
        <v>-7.7</v>
      </c>
    </row>
    <row r="16">
      <c r="A16" s="4" t="inlineStr">
        <is>
          <t>Increase (Decrease) in Insurance Settlements Receivable</t>
        </is>
      </c>
      <c r="B16" s="7" t="n">
        <v>3.8</v>
      </c>
      <c r="C16" s="5" t="n">
        <v>0</v>
      </c>
    </row>
    <row r="17">
      <c r="A17" s="4" t="inlineStr">
        <is>
          <t>Inventories</t>
        </is>
      </c>
      <c r="B17" s="7" t="n">
        <v>-7.4</v>
      </c>
      <c r="C17" s="5" t="n">
        <v>-18</v>
      </c>
    </row>
    <row r="18">
      <c r="A18" s="4" t="inlineStr">
        <is>
          <t>Accounts payable and accrued expenses</t>
        </is>
      </c>
      <c r="B18" s="7" t="n">
        <v>24.4</v>
      </c>
      <c r="C18" s="7" t="n">
        <v>11.2</v>
      </c>
    </row>
    <row r="19">
      <c r="A19" s="4" t="inlineStr">
        <is>
          <t>Other assets and liabilities</t>
        </is>
      </c>
      <c r="B19" s="7" t="n">
        <v>-10.8</v>
      </c>
      <c r="C19" s="5" t="n">
        <v>-6</v>
      </c>
    </row>
    <row r="20">
      <c r="A20" s="4" t="inlineStr">
        <is>
          <t>Net cash provided by (used for) operating activities</t>
        </is>
      </c>
      <c r="B20" s="7" t="n">
        <v>-40.6</v>
      </c>
      <c r="C20" s="7" t="n">
        <v>-16.3</v>
      </c>
    </row>
    <row r="21">
      <c r="A21" s="3" t="inlineStr">
        <is>
          <t>Cash flows from investing activities:</t>
        </is>
      </c>
    </row>
    <row r="22">
      <c r="A22" s="4" t="inlineStr">
        <is>
          <t>Purchases of property, plant and equipment</t>
        </is>
      </c>
      <c r="B22" s="7" t="n">
        <v>-16.1</v>
      </c>
      <c r="C22" s="7" t="n">
        <v>-15.2</v>
      </c>
    </row>
    <row r="23">
      <c r="A23" s="4" t="inlineStr">
        <is>
          <t>Proceeds from sale of assets</t>
        </is>
      </c>
      <c r="B23" s="7" t="n">
        <v>65.40000000000001</v>
      </c>
      <c r="C23" s="7" t="n">
        <v>0.1</v>
      </c>
    </row>
    <row r="24">
      <c r="A24" s="4" t="inlineStr">
        <is>
          <t>Net cash provided by (used for) investing activities</t>
        </is>
      </c>
      <c r="B24" s="7" t="n">
        <v>49.3</v>
      </c>
      <c r="C24" s="7" t="n">
        <v>-15.1</v>
      </c>
    </row>
    <row r="25">
      <c r="A25" s="3" t="inlineStr">
        <is>
          <t>Cash flows from financing activities:</t>
        </is>
      </c>
    </row>
    <row r="26">
      <c r="A26" s="4" t="inlineStr">
        <is>
          <t>Proceeds from revolving credit facility</t>
        </is>
      </c>
      <c r="B26" s="7" t="n">
        <v>70.09999999999999</v>
      </c>
      <c r="C26" s="7" t="n">
        <v>43.1</v>
      </c>
    </row>
    <row r="27">
      <c r="A27" s="4" t="inlineStr">
        <is>
          <t>Payments on revolving credit facility</t>
        </is>
      </c>
      <c r="B27" s="7" t="n">
        <v>-55.4</v>
      </c>
      <c r="C27" s="7" t="n">
        <v>-79.2</v>
      </c>
    </row>
    <row r="28">
      <c r="A28" s="4" t="inlineStr">
        <is>
          <t>Issuance of long-term debt</t>
        </is>
      </c>
      <c r="B28" s="7" t="n">
        <v>0.2</v>
      </c>
      <c r="C28" s="5" t="n">
        <v>70</v>
      </c>
    </row>
    <row r="29">
      <c r="A29" s="4" t="inlineStr">
        <is>
          <t>Financing costs</t>
        </is>
      </c>
      <c r="B29" s="5" t="n">
        <v>0</v>
      </c>
      <c r="C29" s="7" t="n">
        <v>7.4</v>
      </c>
    </row>
    <row r="30">
      <c r="A30" s="4" t="inlineStr">
        <is>
          <t>Payments on long-term debt</t>
        </is>
      </c>
      <c r="B30" s="7" t="n">
        <v>-22.1</v>
      </c>
      <c r="C30" s="7" t="n">
        <v>-0.2</v>
      </c>
    </row>
    <row r="31">
      <c r="A31" s="4" t="inlineStr">
        <is>
          <t>Value of shares withheld related to employee tax withholding</t>
        </is>
      </c>
      <c r="B31" s="7" t="n">
        <v>-0.2</v>
      </c>
      <c r="C31" s="5" t="n">
        <v>0</v>
      </c>
    </row>
    <row r="32">
      <c r="A32" s="4" t="inlineStr">
        <is>
          <t>Net cash provided by (used for) financing activities</t>
        </is>
      </c>
      <c r="B32" s="7" t="n">
        <v>-7.4</v>
      </c>
      <c r="C32" s="7" t="n">
        <v>26.3</v>
      </c>
    </row>
    <row r="33">
      <c r="A33" s="4" t="inlineStr">
        <is>
          <t>Effect of exchange rate changes on cash and cash equivalents</t>
        </is>
      </c>
      <c r="B33" s="7" t="n">
        <v>-0.1</v>
      </c>
      <c r="C33" s="7" t="n">
        <v>0.2</v>
      </c>
    </row>
    <row r="34">
      <c r="A34" s="4" t="inlineStr">
        <is>
          <t>Net increase (decrease) in cash and cash equivalents</t>
        </is>
      </c>
      <c r="B34" s="7" t="n">
        <v>1.2</v>
      </c>
      <c r="C34" s="7" t="n">
        <v>-4.9</v>
      </c>
    </row>
    <row r="35">
      <c r="A35" s="4" t="inlineStr">
        <is>
          <t>Cash and cash equivalents at beginning of year</t>
        </is>
      </c>
      <c r="B35" s="7" t="n">
        <v>13.7</v>
      </c>
      <c r="C35" s="7" t="n">
        <v>27.1</v>
      </c>
    </row>
    <row r="36">
      <c r="A36" s="4" t="inlineStr">
        <is>
          <t>Cash and cash equivalents at end of period</t>
        </is>
      </c>
      <c r="B36" s="7" t="n">
        <v>14.9</v>
      </c>
      <c r="C36" s="7" t="n">
        <v>22.2</v>
      </c>
    </row>
    <row r="37">
      <c r="A37" s="3" t="inlineStr">
        <is>
          <t>Supplemental Cash Flow Disclosure:</t>
        </is>
      </c>
    </row>
    <row r="38">
      <c r="A38" s="4" t="inlineStr">
        <is>
          <t>Interest paid</t>
        </is>
      </c>
      <c r="B38" s="7" t="n">
        <v>7.8</v>
      </c>
      <c r="C38" s="7" t="n">
        <v>3.6</v>
      </c>
    </row>
    <row r="39">
      <c r="A39" s="4" t="inlineStr">
        <is>
          <t>Income taxes paid, net</t>
        </is>
      </c>
      <c r="B39" s="7" t="n">
        <v>0.5</v>
      </c>
      <c r="C39" s="7" t="n">
        <v>0.4</v>
      </c>
    </row>
    <row r="40">
      <c r="A40" s="4" t="inlineStr">
        <is>
          <t>Amounts in accounts payable for capital expenditures</t>
        </is>
      </c>
      <c r="B40" s="7" t="n">
        <v>2.4</v>
      </c>
      <c r="C40" s="7" t="n">
        <v>2.9</v>
      </c>
    </row>
    <row r="41">
      <c r="A41" s="4" t="inlineStr">
        <is>
          <t>Increase (Decrease) in Insurance Liabilities</t>
        </is>
      </c>
      <c r="B41" s="6" t="n">
        <v>-3.8</v>
      </c>
      <c r="C41"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densed Consolidated Statements of Stockholders' Equity (Unaudited) - USD ($) $ in Million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3" t="inlineStr">
        <is>
          <t>Increase (Decrease) in Stockholders' Equity [Roll Forward]</t>
        </is>
      </c>
    </row>
    <row r="3">
      <c r="A3" s="4" t="inlineStr">
        <is>
          <t>Common stock, outstanding (in shares)</t>
        </is>
      </c>
      <c r="C3" s="5" t="n">
        <v>21519761</v>
      </c>
    </row>
    <row r="4">
      <c r="A4" s="4" t="inlineStr">
        <is>
          <t>Beginning balance at Dec. 31, 2019</t>
        </is>
      </c>
      <c r="B4" s="6" t="n">
        <v>268.3</v>
      </c>
      <c r="C4" s="8" t="n">
        <v>0</v>
      </c>
      <c r="D4" s="6" t="n">
        <v>-88.90000000000001</v>
      </c>
      <c r="E4" s="6" t="n">
        <v>676.7</v>
      </c>
      <c r="F4" s="6" t="n">
        <v>-74.7</v>
      </c>
      <c r="G4" s="6" t="n">
        <v>-244.8</v>
      </c>
    </row>
    <row r="5">
      <c r="A5" s="4" t="inlineStr">
        <is>
          <t>Beginning balance (in shares) at Dec. 31, 2019</t>
        </is>
      </c>
      <c r="D5" s="5" t="n">
        <v>6837897</v>
      </c>
    </row>
    <row r="6">
      <c r="A6" s="3" t="inlineStr">
        <is>
          <t>Increase (Decrease) in Stockholders' Equity [Roll Forward]</t>
        </is>
      </c>
    </row>
    <row r="7">
      <c r="A7" s="4" t="inlineStr">
        <is>
          <t>Net income (loss)</t>
        </is>
      </c>
      <c r="B7" s="7" t="n">
        <v>-13.2</v>
      </c>
      <c r="G7" s="7" t="n">
        <v>-13.2</v>
      </c>
    </row>
    <row r="8">
      <c r="A8" s="4" t="inlineStr">
        <is>
          <t>Stock-based employee compensation, net</t>
        </is>
      </c>
      <c r="B8" s="7" t="n">
        <v>0.7</v>
      </c>
      <c r="D8" s="6" t="n">
        <v>0.7</v>
      </c>
      <c r="E8" s="5" t="n">
        <v>0</v>
      </c>
    </row>
    <row r="9">
      <c r="A9" s="4" t="inlineStr">
        <is>
          <t>Stock-based employee compensation, net (in shares)</t>
        </is>
      </c>
      <c r="C9" s="5" t="n">
        <v>36072</v>
      </c>
      <c r="D9" s="5" t="n">
        <v>-36072</v>
      </c>
    </row>
    <row r="10">
      <c r="A10" s="4" t="inlineStr">
        <is>
          <t>Other comprehensive income (loss)</t>
        </is>
      </c>
      <c r="B10" s="7" t="n">
        <v>0.1</v>
      </c>
      <c r="F10" s="7" t="n">
        <v>0.1</v>
      </c>
    </row>
    <row r="11">
      <c r="A11" s="4" t="inlineStr">
        <is>
          <t>Ending balance at Mar. 31, 2020</t>
        </is>
      </c>
      <c r="B11" s="7" t="n">
        <v>255.9</v>
      </c>
      <c r="C11" s="8" t="n">
        <v>0</v>
      </c>
      <c r="D11" s="6" t="n">
        <v>-88.2</v>
      </c>
      <c r="E11" s="7" t="n">
        <v>676.7</v>
      </c>
      <c r="F11" s="7" t="n">
        <v>-74.59999999999999</v>
      </c>
      <c r="G11" s="5" t="n">
        <v>-258</v>
      </c>
    </row>
    <row r="12">
      <c r="A12" s="4" t="inlineStr">
        <is>
          <t>Ending balance (in shares) at Mar. 31, 2020</t>
        </is>
      </c>
      <c r="C12" s="5" t="n">
        <v>21555833</v>
      </c>
      <c r="D12" s="5" t="n">
        <v>6801825</v>
      </c>
    </row>
    <row r="13">
      <c r="A13" s="4" t="inlineStr">
        <is>
          <t>Beginning balance at Dec. 31, 2019</t>
        </is>
      </c>
      <c r="B13" s="7" t="n">
        <v>268.3</v>
      </c>
      <c r="C13" s="8" t="n">
        <v>0</v>
      </c>
      <c r="D13" s="6" t="n">
        <v>-88.90000000000001</v>
      </c>
      <c r="E13" s="7" t="n">
        <v>676.7</v>
      </c>
      <c r="F13" s="7" t="n">
        <v>-74.7</v>
      </c>
      <c r="G13" s="7" t="n">
        <v>-244.8</v>
      </c>
    </row>
    <row r="14">
      <c r="A14" s="4" t="inlineStr">
        <is>
          <t>Beginning balance (in shares) at Dec. 31, 2019</t>
        </is>
      </c>
      <c r="D14" s="5" t="n">
        <v>6837897</v>
      </c>
    </row>
    <row r="15">
      <c r="A15" s="3" t="inlineStr">
        <is>
          <t>Increase (Decrease) in Stockholders' Equity [Roll Forward]</t>
        </is>
      </c>
    </row>
    <row r="16">
      <c r="A16" s="4" t="inlineStr">
        <is>
          <t>Net income (loss)</t>
        </is>
      </c>
      <c r="B16" s="7" t="n">
        <v>-31.2</v>
      </c>
    </row>
    <row r="17">
      <c r="A17" s="4" t="inlineStr">
        <is>
          <t>Other comprehensive income (loss)</t>
        </is>
      </c>
      <c r="B17" s="7" t="n">
        <v>5.9</v>
      </c>
      <c r="F17" s="7" t="n">
        <v>5.9</v>
      </c>
    </row>
    <row r="18">
      <c r="A18" s="4" t="inlineStr">
        <is>
          <t>Ending balance at Sep. 30, 2020</t>
        </is>
      </c>
      <c r="B18" s="7" t="n">
        <v>244.9</v>
      </c>
      <c r="C18" s="5" t="n">
        <v>0</v>
      </c>
      <c r="D18" s="6" t="n">
        <v>-87.3</v>
      </c>
      <c r="E18" s="5" t="n">
        <v>677</v>
      </c>
      <c r="F18" s="7" t="n">
        <v>-68.8</v>
      </c>
      <c r="G18" s="5" t="n">
        <v>-276</v>
      </c>
    </row>
    <row r="19">
      <c r="A19" s="4" t="inlineStr">
        <is>
          <t>Ending balance (in shares) at Sep. 30, 2020</t>
        </is>
      </c>
      <c r="D19" s="5" t="n">
        <v>6750440</v>
      </c>
    </row>
    <row r="20">
      <c r="A20" s="4" t="inlineStr">
        <is>
          <t>Beginning balance at Mar. 31, 2020</t>
        </is>
      </c>
      <c r="B20" s="7" t="n">
        <v>255.9</v>
      </c>
      <c r="C20" s="8" t="n">
        <v>0</v>
      </c>
      <c r="D20" s="6" t="n">
        <v>-88.2</v>
      </c>
      <c r="E20" s="7" t="n">
        <v>676.7</v>
      </c>
      <c r="F20" s="7" t="n">
        <v>-74.59999999999999</v>
      </c>
      <c r="G20" s="5" t="n">
        <v>-258</v>
      </c>
    </row>
    <row r="21">
      <c r="A21" s="4" t="inlineStr">
        <is>
          <t>Beginning balance (in shares) at Mar. 31, 2020</t>
        </is>
      </c>
      <c r="C21" s="5" t="n">
        <v>21555833</v>
      </c>
      <c r="D21" s="5" t="n">
        <v>6801825</v>
      </c>
    </row>
    <row r="22">
      <c r="A22" s="3" t="inlineStr">
        <is>
          <t>Increase (Decrease) in Stockholders' Equity [Roll Forward]</t>
        </is>
      </c>
    </row>
    <row r="23">
      <c r="A23" s="4" t="inlineStr">
        <is>
          <t>Net income (loss)</t>
        </is>
      </c>
      <c r="B23" s="7" t="n">
        <v>-6.3</v>
      </c>
      <c r="G23" s="7" t="n">
        <v>-6.3</v>
      </c>
    </row>
    <row r="24">
      <c r="A24" s="4" t="inlineStr">
        <is>
          <t>Stock-based employee compensation, net</t>
        </is>
      </c>
      <c r="B24" s="7" t="n">
        <v>0.6</v>
      </c>
      <c r="D24" s="6" t="n">
        <v>0.3</v>
      </c>
      <c r="E24" s="7" t="n">
        <v>0.3</v>
      </c>
    </row>
    <row r="25">
      <c r="A25" s="4" t="inlineStr">
        <is>
          <t>Stock-based employee compensation, net (in shares)</t>
        </is>
      </c>
      <c r="C25" s="5" t="n">
        <v>37689</v>
      </c>
      <c r="D25" s="5" t="n">
        <v>-18685</v>
      </c>
    </row>
    <row r="26">
      <c r="A26" s="4" t="inlineStr">
        <is>
          <t>Other comprehensive income (loss)</t>
        </is>
      </c>
      <c r="B26" s="7" t="n">
        <v>1.6</v>
      </c>
      <c r="F26" s="7" t="n">
        <v>1.6</v>
      </c>
    </row>
    <row r="27">
      <c r="A27" s="4" t="inlineStr">
        <is>
          <t>Ending balance at Jun. 30, 2020</t>
        </is>
      </c>
      <c r="B27" s="7" t="n">
        <v>251.8</v>
      </c>
      <c r="C27" s="8" t="n">
        <v>0</v>
      </c>
      <c r="D27" s="6" t="n">
        <v>-87.90000000000001</v>
      </c>
      <c r="E27" s="5" t="n">
        <v>677</v>
      </c>
      <c r="F27" s="5" t="n">
        <v>-73</v>
      </c>
      <c r="G27" s="7" t="n">
        <v>-264.3</v>
      </c>
    </row>
    <row r="28">
      <c r="A28" s="4" t="inlineStr">
        <is>
          <t>Ending balance (in shares) at Jun. 30, 2020</t>
        </is>
      </c>
      <c r="D28" s="5" t="n">
        <v>6783140</v>
      </c>
    </row>
    <row r="29">
      <c r="A29" s="3" t="inlineStr">
        <is>
          <t>Increase (Decrease) in Stockholders' Equity [Roll Forward]</t>
        </is>
      </c>
    </row>
    <row r="30">
      <c r="A30" s="4" t="inlineStr">
        <is>
          <t>Common stock, outstanding (in shares)</t>
        </is>
      </c>
      <c r="C30" s="5" t="n">
        <v>21593522</v>
      </c>
    </row>
    <row r="31">
      <c r="A31" s="4" t="inlineStr">
        <is>
          <t>Net income (loss)</t>
        </is>
      </c>
      <c r="B31" s="7" t="n">
        <v>-11.7</v>
      </c>
      <c r="G31" s="7" t="n">
        <v>-11.7</v>
      </c>
    </row>
    <row r="32">
      <c r="A32" s="4" t="inlineStr">
        <is>
          <t>Stock-based employee compensation, net</t>
        </is>
      </c>
      <c r="B32" s="7" t="n">
        <v>0.6</v>
      </c>
      <c r="D32" s="6" t="n">
        <v>0.6</v>
      </c>
      <c r="E32" s="5" t="n">
        <v>0</v>
      </c>
    </row>
    <row r="33">
      <c r="A33" s="4" t="inlineStr">
        <is>
          <t>Stock-based employee compensation, net (in shares)</t>
        </is>
      </c>
      <c r="C33" s="5" t="n">
        <v>32700</v>
      </c>
      <c r="D33" s="5" t="n">
        <v>-32700</v>
      </c>
    </row>
    <row r="34">
      <c r="A34" s="4" t="inlineStr">
        <is>
          <t>Other comprehensive income (loss)</t>
        </is>
      </c>
      <c r="B34" s="7" t="n">
        <v>4.2</v>
      </c>
      <c r="F34" s="7" t="n">
        <v>4.2</v>
      </c>
    </row>
    <row r="35">
      <c r="A35" s="4" t="inlineStr">
        <is>
          <t>Ending balance at Sep. 30, 2020</t>
        </is>
      </c>
      <c r="B35" s="7" t="n">
        <v>244.9</v>
      </c>
      <c r="C35" s="8" t="n">
        <v>0</v>
      </c>
      <c r="D35" s="6" t="n">
        <v>-87.3</v>
      </c>
      <c r="E35" s="5" t="n">
        <v>677</v>
      </c>
      <c r="F35" s="7" t="n">
        <v>-68.8</v>
      </c>
      <c r="G35" s="5" t="n">
        <v>-276</v>
      </c>
    </row>
    <row r="36">
      <c r="A36" s="4" t="inlineStr">
        <is>
          <t>Ending balance (in shares) at Sep. 30, 2020</t>
        </is>
      </c>
      <c r="D36" s="5" t="n">
        <v>6750440</v>
      </c>
    </row>
    <row r="37">
      <c r="A37" s="3" t="inlineStr">
        <is>
          <t>Increase (Decrease) in Stockholders' Equity [Roll Forward]</t>
        </is>
      </c>
    </row>
    <row r="38">
      <c r="A38" s="4" t="inlineStr">
        <is>
          <t>Common stock, outstanding (in shares)</t>
        </is>
      </c>
      <c r="C38" s="5" t="n">
        <v>21626222</v>
      </c>
    </row>
    <row r="39">
      <c r="A39" s="4" t="inlineStr">
        <is>
          <t>Common stock, outstanding (in shares)</t>
        </is>
      </c>
      <c r="C39" s="5" t="n">
        <v>21638141</v>
      </c>
    </row>
    <row r="40">
      <c r="A40" s="4" t="inlineStr">
        <is>
          <t>Beginning balance at Dec. 31, 2020</t>
        </is>
      </c>
      <c r="B40" s="7" t="n">
        <v>222.6</v>
      </c>
      <c r="C40" s="8" t="n">
        <v>0</v>
      </c>
      <c r="D40" s="6" t="n">
        <v>-87.09999999999999</v>
      </c>
      <c r="E40" s="7" t="n">
        <v>677.4</v>
      </c>
      <c r="F40" s="7" t="n">
        <v>-59.3</v>
      </c>
      <c r="G40" s="7" t="n">
        <v>-308.4</v>
      </c>
    </row>
    <row r="41">
      <c r="A41" s="4" t="inlineStr">
        <is>
          <t>Beginning balance (in shares) at Dec. 31, 2020</t>
        </is>
      </c>
      <c r="D41" s="5" t="n">
        <v>6738521</v>
      </c>
    </row>
    <row r="42">
      <c r="A42" s="3" t="inlineStr">
        <is>
          <t>Increase (Decrease) in Stockholders' Equity [Roll Forward]</t>
        </is>
      </c>
    </row>
    <row r="43">
      <c r="A43" s="4" t="inlineStr">
        <is>
          <t>Net income (loss)</t>
        </is>
      </c>
      <c r="B43" s="7" t="n">
        <v>27.2</v>
      </c>
      <c r="G43" s="7" t="n">
        <v>27.2</v>
      </c>
    </row>
    <row r="44">
      <c r="A44" s="4" t="inlineStr">
        <is>
          <t>Stock-based employee compensation, net</t>
        </is>
      </c>
      <c r="B44" s="7" t="n">
        <v>0.5</v>
      </c>
      <c r="C44" s="8" t="n">
        <v>0</v>
      </c>
      <c r="D44" s="6" t="n">
        <v>0.9</v>
      </c>
      <c r="E44" s="7" t="n">
        <v>-0.4</v>
      </c>
    </row>
    <row r="45">
      <c r="A45" s="4" t="inlineStr">
        <is>
          <t>Stock-based employee compensation, net (in shares)</t>
        </is>
      </c>
      <c r="C45" s="5" t="n">
        <v>47721</v>
      </c>
      <c r="D45" s="5" t="n">
        <v>-47721</v>
      </c>
    </row>
    <row r="46">
      <c r="A46" s="4" t="inlineStr">
        <is>
          <t>Other comprehensive income (loss)</t>
        </is>
      </c>
      <c r="B46" s="7" t="n">
        <v>-0.6</v>
      </c>
      <c r="F46" s="7" t="n">
        <v>-0.6</v>
      </c>
    </row>
    <row r="47">
      <c r="A47" s="4" t="inlineStr">
        <is>
          <t>Ending balance at Mar. 31, 2021</t>
        </is>
      </c>
      <c r="B47" s="7" t="n">
        <v>249.7</v>
      </c>
      <c r="C47" s="8" t="n">
        <v>0</v>
      </c>
      <c r="D47" s="6" t="n">
        <v>-86.2</v>
      </c>
      <c r="E47" s="5" t="n">
        <v>677</v>
      </c>
      <c r="F47" s="7" t="n">
        <v>-59.9</v>
      </c>
      <c r="G47" s="7" t="n">
        <v>-281.2</v>
      </c>
    </row>
    <row r="48">
      <c r="A48" s="4" t="inlineStr">
        <is>
          <t>Ending balance (in shares) at Mar. 31, 2021</t>
        </is>
      </c>
      <c r="C48" s="5" t="n">
        <v>21685862</v>
      </c>
      <c r="D48" s="5" t="n">
        <v>6690800</v>
      </c>
    </row>
    <row r="49">
      <c r="A49" s="4" t="inlineStr">
        <is>
          <t>Beginning balance at Dec. 31, 2020</t>
        </is>
      </c>
      <c r="B49" s="7" t="n">
        <v>222.6</v>
      </c>
      <c r="C49" s="8" t="n">
        <v>0</v>
      </c>
      <c r="D49" s="6" t="n">
        <v>-87.09999999999999</v>
      </c>
      <c r="E49" s="7" t="n">
        <v>677.4</v>
      </c>
      <c r="F49" s="7" t="n">
        <v>-59.3</v>
      </c>
      <c r="G49" s="7" t="n">
        <v>-308.4</v>
      </c>
    </row>
    <row r="50">
      <c r="A50" s="4" t="inlineStr">
        <is>
          <t>Beginning balance (in shares) at Dec. 31, 2020</t>
        </is>
      </c>
      <c r="D50" s="5" t="n">
        <v>6738521</v>
      </c>
    </row>
    <row r="51">
      <c r="A51" s="3" t="inlineStr">
        <is>
          <t>Increase (Decrease) in Stockholders' Equity [Roll Forward]</t>
        </is>
      </c>
    </row>
    <row r="52">
      <c r="A52" s="4" t="inlineStr">
        <is>
          <t>Net income (loss)</t>
        </is>
      </c>
      <c r="B52" s="5" t="n">
        <v>-22</v>
      </c>
    </row>
    <row r="53">
      <c r="A53" s="4" t="inlineStr">
        <is>
          <t>Other comprehensive income (loss)</t>
        </is>
      </c>
      <c r="B53" s="7" t="n">
        <v>0.9</v>
      </c>
      <c r="F53" s="7" t="n">
        <v>0.9</v>
      </c>
    </row>
    <row r="54">
      <c r="A54" s="4" t="inlineStr">
        <is>
          <t>Ending balance at Sep. 30, 2021</t>
        </is>
      </c>
      <c r="B54" s="7" t="n">
        <v>203.4</v>
      </c>
      <c r="C54" s="5" t="n">
        <v>0</v>
      </c>
      <c r="D54" s="6" t="n">
        <v>-85.8</v>
      </c>
      <c r="E54" s="5" t="n">
        <v>678</v>
      </c>
      <c r="F54" s="7" t="n">
        <v>-58.4</v>
      </c>
      <c r="G54" s="7" t="n">
        <v>-330.4</v>
      </c>
    </row>
    <row r="55">
      <c r="A55" s="4" t="inlineStr">
        <is>
          <t>Ending balance (in shares) at Sep. 30, 2021</t>
        </is>
      </c>
      <c r="D55" s="5" t="n">
        <v>6667234</v>
      </c>
    </row>
    <row r="56">
      <c r="A56" s="4" t="inlineStr">
        <is>
          <t>Beginning balance at Mar. 31, 2021</t>
        </is>
      </c>
      <c r="B56" s="7" t="n">
        <v>249.7</v>
      </c>
      <c r="C56" s="8" t="n">
        <v>0</v>
      </c>
      <c r="D56" s="6" t="n">
        <v>-86.2</v>
      </c>
      <c r="E56" s="5" t="n">
        <v>677</v>
      </c>
      <c r="F56" s="7" t="n">
        <v>-59.9</v>
      </c>
      <c r="G56" s="7" t="n">
        <v>-281.2</v>
      </c>
    </row>
    <row r="57">
      <c r="A57" s="4" t="inlineStr">
        <is>
          <t>Beginning balance (in shares) at Mar. 31, 2021</t>
        </is>
      </c>
      <c r="C57" s="5" t="n">
        <v>21685862</v>
      </c>
      <c r="D57" s="5" t="n">
        <v>6690800</v>
      </c>
    </row>
    <row r="58">
      <c r="A58" s="3" t="inlineStr">
        <is>
          <t>Increase (Decrease) in Stockholders' Equity [Roll Forward]</t>
        </is>
      </c>
    </row>
    <row r="59">
      <c r="A59" s="4" t="inlineStr">
        <is>
          <t>Net income (loss)</t>
        </is>
      </c>
      <c r="B59" s="7" t="n">
        <v>-19.5</v>
      </c>
      <c r="G59" s="7" t="n">
        <v>-19.5</v>
      </c>
    </row>
    <row r="60">
      <c r="A60" s="4" t="inlineStr">
        <is>
          <t>Stock-based employee compensation, net</t>
        </is>
      </c>
      <c r="B60" s="7" t="n">
        <v>0.8</v>
      </c>
      <c r="C60" s="8" t="n">
        <v>0</v>
      </c>
      <c r="D60" s="8" t="n">
        <v>0</v>
      </c>
      <c r="E60" s="7" t="n">
        <v>0.8</v>
      </c>
    </row>
    <row r="61">
      <c r="A61" s="4" t="inlineStr">
        <is>
          <t>Stock-based employee compensation, net (in shares)</t>
        </is>
      </c>
      <c r="C61" s="5" t="n">
        <v>0</v>
      </c>
      <c r="D61" s="5" t="n">
        <v>0</v>
      </c>
    </row>
    <row r="62">
      <c r="A62" s="4" t="inlineStr">
        <is>
          <t>Other comprehensive income (loss)</t>
        </is>
      </c>
      <c r="B62" s="7" t="n">
        <v>1.6</v>
      </c>
      <c r="F62" s="7" t="n">
        <v>1.6</v>
      </c>
    </row>
    <row r="63">
      <c r="A63" s="4" t="inlineStr">
        <is>
          <t>Ending balance at Jun. 30, 2021</t>
        </is>
      </c>
      <c r="B63" s="7" t="n">
        <v>232.6</v>
      </c>
      <c r="C63" s="8" t="n">
        <v>0</v>
      </c>
      <c r="D63" s="6" t="n">
        <v>-86.2</v>
      </c>
      <c r="E63" s="7" t="n">
        <v>677.8</v>
      </c>
      <c r="F63" s="7" t="n">
        <v>-58.3</v>
      </c>
      <c r="G63" s="7" t="n">
        <v>-300.7</v>
      </c>
    </row>
    <row r="64">
      <c r="A64" s="4" t="inlineStr">
        <is>
          <t>Ending balance (in shares) at Jun. 30, 2021</t>
        </is>
      </c>
      <c r="D64" s="5" t="n">
        <v>6690800</v>
      </c>
    </row>
    <row r="65">
      <c r="A65" s="3" t="inlineStr">
        <is>
          <t>Increase (Decrease) in Stockholders' Equity [Roll Forward]</t>
        </is>
      </c>
    </row>
    <row r="66">
      <c r="A66" s="4" t="inlineStr">
        <is>
          <t>Common stock, outstanding (in shares)</t>
        </is>
      </c>
      <c r="C66" s="5" t="n">
        <v>21685862</v>
      </c>
    </row>
    <row r="67">
      <c r="A67" s="4" t="inlineStr">
        <is>
          <t>Net income (loss)</t>
        </is>
      </c>
      <c r="B67" s="7" t="n">
        <v>-29.7</v>
      </c>
      <c r="G67" s="7" t="n">
        <v>-29.7</v>
      </c>
    </row>
    <row r="68">
      <c r="A68" s="4" t="inlineStr">
        <is>
          <t>Stock-based employee compensation, net</t>
        </is>
      </c>
      <c r="B68" s="7" t="n">
        <v>0.6</v>
      </c>
      <c r="C68" s="8" t="n">
        <v>0</v>
      </c>
      <c r="D68" s="6" t="n">
        <v>0.4</v>
      </c>
      <c r="E68" s="7" t="n">
        <v>0.2</v>
      </c>
    </row>
    <row r="69">
      <c r="A69" s="4" t="inlineStr">
        <is>
          <t>Stock-based employee compensation, net (in shares)</t>
        </is>
      </c>
      <c r="C69" s="5" t="n">
        <v>23566</v>
      </c>
      <c r="D69" s="5" t="n">
        <v>-23566</v>
      </c>
    </row>
    <row r="70">
      <c r="A70" s="4" t="inlineStr">
        <is>
          <t>Other comprehensive income (loss)</t>
        </is>
      </c>
      <c r="B70" s="7" t="n">
        <v>-0.1</v>
      </c>
      <c r="F70" s="7" t="n">
        <v>-0.1</v>
      </c>
    </row>
    <row r="71">
      <c r="A71" s="4" t="inlineStr">
        <is>
          <t>Ending balance at Sep. 30, 2021</t>
        </is>
      </c>
      <c r="B71" s="6" t="n">
        <v>203.4</v>
      </c>
      <c r="C71" s="8" t="n">
        <v>0</v>
      </c>
      <c r="D71" s="6" t="n">
        <v>-85.8</v>
      </c>
      <c r="E71" s="8" t="n">
        <v>678</v>
      </c>
      <c r="F71" s="6" t="n">
        <v>-58.4</v>
      </c>
      <c r="G71" s="6" t="n">
        <v>-330.4</v>
      </c>
    </row>
    <row r="72">
      <c r="A72" s="4" t="inlineStr">
        <is>
          <t>Ending balance (in shares) at Sep. 30, 2021</t>
        </is>
      </c>
      <c r="D72" s="5" t="n">
        <v>6667234</v>
      </c>
    </row>
    <row r="73">
      <c r="A73" s="3" t="inlineStr">
        <is>
          <t>Increase (Decrease) in Stockholders' Equity [Roll Forward]</t>
        </is>
      </c>
    </row>
    <row r="74">
      <c r="A74" s="4" t="inlineStr">
        <is>
          <t>Common stock, outstanding (in shares)</t>
        </is>
      </c>
      <c r="C74" s="5" t="n">
        <v>217094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usiness and Basis of Presentation</t>
        </is>
      </c>
      <c r="B4" s="4" t="inlineStr">
        <is>
          <t>BUSINESS AND BASIS OF PRESENTATION Background Armstrong Flooring, Inc. is a leading global producer of resilient flooring products for use primarily in the construction and renovation of residential, commercial, and institutional buildings. AFI designs, manufactures, sources and sells resilient flooring products in North America and the Pacific Rim. Basis of Presentation These condensed consolidated financial statements are prepared in accordance with U.S. GAAP. The condensed consolidated financial statements include management estimates and judgments, where appropriate. Management uses estimates to record many items including allowances for expected credit losses, inventory obsolescence, lower of cost or market or net realizable value charges, warranty reserves, sales-related accruals, pension and post-retirement liabiliti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and nine months ended September 30, 2021 and 2020 included in this Quarterly Report on Form 10-Q are unaudited. Quarterly results are not necessarily indicative of annual results, primarily due to the seasonality of the business and the possibility of changes in economic conditions between periods. The accounting policies used in preparing the condensed consolidated financial statements in this Quarterly Report on Form 10-Q are the same as those used in preparing the Consolidated Financial Statements for the year ended December 31, 2020. These statements should therefore be read in conjunction with the Consolidated Financial Statements and notes that are included in the Company's Annual Report on Form 10-K for the fiscal year ended December 31, 2020. All significant intercompany transactions within AFI have been eliminated from the consolidated financial statements. Reclassifications Certain reclassifications have been made to prior year amounts to conform with current year classifications. Recently Adopted and Recently Issued Accounting Standards On January 1, 2021 we adopted ASU 2019-12, "Income Taxes (Topic 740): Simplifying the Accounting for Income Taxes." This new standard eliminates certain exceptions in ASC 740 related to the approach for intraperiod tax allocation, the methodology for calculating income taxes in an interim period, guidance on accounting for franchise taxes and the recognition of deferred tax liabilities for outside basis differences. It also clarifies and simplifies other aspects of the accounting for income taxes. The adoption of the standard did not have a material impact on our financial condition, results of operations or cash flows. There are no additional accounting standards that have been issued and become effective for the Company at a future date which are expected to have a material impact on our financial condition, results of operations or cash flows. Going Concern These financial statements have been prepared assuming that the Company will continue as a going concern. For the nine months ended September 30, 2021, the Company had a net loss of $22.0 million. As of September 30, 2021, the Company had an accumulated deficit of $330.4 million. The ability of the Company to continue as a going concern is dependent on the Company maintaining adequate capital and liquidity to fund operating losses until it returns to profitability. On November 1, 2021, the Company entered into the Fourth Amendment to its Credit Agreement, which amended its existing asset-backed revolving credit facility and the First Amendment to its Term Loan Agreement, which amended its existing Term Loan Agreement, both of which modify financial covenant requirements for the period ending September 30, 2021. The Company was in compliance with these covenants at September 30, 2021. Based on current projections, as a result of worsening supply chain disruptions during the third quarter of 2021 and continued inflationary pressures related to transportation, labor and raw materials, which are expected to continue through 2022, the Company does not currently expect to remain in compliance with certain financial covenants under the asset-backed revolving Credit Agreement or the Term Loan Agreement, each, as amended, for the entirety of the twelve-month period from filing of this Form 10-Q. While the Company has implemented substantial pricing actions, continues to work with its lenders to secure longer-term relief and evaluates other initiatives that could enhance its liquidity, there can be no assurances that these actions will be successful. These factors raise substantial doubt about the Company’s ability to continue as a going concern. As a result, the Company has reclassified amounts outstanding under the Amended ABL Credit Facility and the Amended Term Loan Agreement from Long-term debt to Current installments of long-term debt at September 30, 2021 on the Condensed Consolidated Balance Sheets. See Note 7, Debt, for additional details. Asset Impairment Revie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9 Months Ended</t>
        </is>
      </c>
    </row>
    <row r="2">
      <c r="B2" s="2" t="inlineStr">
        <is>
          <t>Sep. 30, 2021</t>
        </is>
      </c>
    </row>
    <row r="3">
      <c r="A3" s="3" t="inlineStr">
        <is>
          <t>Receivables [Abstract]</t>
        </is>
      </c>
    </row>
    <row r="4">
      <c r="A4" s="4" t="inlineStr">
        <is>
          <t>Accounts and Notes Receivable</t>
        </is>
      </c>
      <c r="B4" s="4" t="inlineStr">
        <is>
          <t>ACCOUNTS AND NOTES RECEIVABLE The following table presents accounts and note receivables, net: September 30, December 31, Customer trade accounts receivables $ 65.8 $ 52.4 Miscellaneous receivables (a) 4.4 9.0 Less: allowance for product claims, discounts, returns and losses (22.4) (18.4) Total accounts and notes receivable, net $ 47.8 $ 43.0 (a) Miscellaneous receivables primarily relate to the current portion of a distributor note receivable, tax claim receivables and medical insurance rebate receivables not included in Customer trade account receivables. The decrease in Miscellaneous receivables is primarily due to receipt of an insurance receivable associated with a shareholder lawsuit that was included in the balance at December 31, 2020. See Note 10, Litigation and Related Matters, for additional details. Allowance for product claims, which is a portion of the allowance for product claims, discounts, returns and losses, represents expected reimbursements for cost associated with warranty repairs and customer accommodation claims, the majority of which is provided to our independent distributors through credits against customer trade accounts receivable from the independent distributor to AFI. The following table summarizes the activity for the allowance for product claims: Nine Months Ended 2021 2020 Balance as of January 1 $ (10.3) $ (9.0) Reductions for payments 7.4 4.9 Current year claim accruals (8.7) (5.9) Balance as of September 30 $ (11.6) $ (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47:46Z</dcterms:created>
  <dcterms:modified xmlns:dcterms="http://purl.org/dc/terms/" xmlns:xsi="http://www.w3.org/2001/XMLSchema-instance" xsi:type="dcterms:W3CDTF">2021-11-04T21:47:46Z</dcterms:modified>
</cp:coreProperties>
</file>